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upplemental Cash Flow Informat" sheetId="13" state="visible" r:id="rId13"/>
    <sheet xmlns:r="http://schemas.openxmlformats.org/officeDocument/2006/relationships" name="Warranties" sheetId="14" state="visible" r:id="rId14"/>
    <sheet xmlns:r="http://schemas.openxmlformats.org/officeDocument/2006/relationships" name="Accrued Liabilities and Other L" sheetId="15" state="visible" r:id="rId15"/>
    <sheet xmlns:r="http://schemas.openxmlformats.org/officeDocument/2006/relationships" name="Revolving Credit Facility"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New Market Tax Credit"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General (Policies)" sheetId="28" state="visible" r:id="rId28"/>
    <sheet xmlns:r="http://schemas.openxmlformats.org/officeDocument/2006/relationships" name="General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Supplemental Cash Flow Inform_2" sheetId="35" state="visible" r:id="rId35"/>
    <sheet xmlns:r="http://schemas.openxmlformats.org/officeDocument/2006/relationships" name="Warranties (Tables)" sheetId="36" state="visible" r:id="rId36"/>
    <sheet xmlns:r="http://schemas.openxmlformats.org/officeDocument/2006/relationships" name="Accrued Liabilities and Other_2"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mployee Benefits (Tables)" sheetId="40" state="visible" r:id="rId40"/>
    <sheet xmlns:r="http://schemas.openxmlformats.org/officeDocument/2006/relationships" name="Earnings Per Share (Tables)" sheetId="41" state="visible" r:id="rId41"/>
    <sheet xmlns:r="http://schemas.openxmlformats.org/officeDocument/2006/relationships" name="Stockholders' Equity (Tables)" sheetId="42" state="visible" r:id="rId42"/>
    <sheet xmlns:r="http://schemas.openxmlformats.org/officeDocument/2006/relationships" name="Related Parties (Tables)" sheetId="43" state="visible" r:id="rId43"/>
    <sheet xmlns:r="http://schemas.openxmlformats.org/officeDocument/2006/relationships" name="Segments (Tables)" sheetId="44" state="visible" r:id="rId44"/>
    <sheet xmlns:r="http://schemas.openxmlformats.org/officeDocument/2006/relationships" name="General (Details)" sheetId="45" state="visible" r:id="rId45"/>
    <sheet xmlns:r="http://schemas.openxmlformats.org/officeDocument/2006/relationships" name="General - Goodwill (Details)" sheetId="46" state="visible" r:id="rId46"/>
    <sheet xmlns:r="http://schemas.openxmlformats.org/officeDocument/2006/relationships" name="Revenue Recognition - Disaggreg" sheetId="47" state="visible" r:id="rId47"/>
    <sheet xmlns:r="http://schemas.openxmlformats.org/officeDocument/2006/relationships" name="Revenue Recognition - Additiona" sheetId="48" state="visible" r:id="rId48"/>
    <sheet xmlns:r="http://schemas.openxmlformats.org/officeDocument/2006/relationships" name="Leases (Details)" sheetId="49" state="visible" r:id="rId49"/>
    <sheet xmlns:r="http://schemas.openxmlformats.org/officeDocument/2006/relationships" name="Leases - Additional Information" sheetId="50" state="visible" r:id="rId50"/>
    <sheet xmlns:r="http://schemas.openxmlformats.org/officeDocument/2006/relationships" name="Accounts Receivable - Receivabl" sheetId="51" state="visible" r:id="rId51"/>
    <sheet xmlns:r="http://schemas.openxmlformats.org/officeDocument/2006/relationships" name="Accounts Receivable - Allowance" sheetId="52" state="visible" r:id="rId52"/>
    <sheet xmlns:r="http://schemas.openxmlformats.org/officeDocument/2006/relationships" name="Inventories - Components (Detai" sheetId="53" state="visible" r:id="rId53"/>
    <sheet xmlns:r="http://schemas.openxmlformats.org/officeDocument/2006/relationships" name="Inventories - Allowance (Detail" sheetId="54" state="visible" r:id="rId54"/>
    <sheet xmlns:r="http://schemas.openxmlformats.org/officeDocument/2006/relationships" name="Intangible Assets (Details)" sheetId="55" state="visible" r:id="rId55"/>
    <sheet xmlns:r="http://schemas.openxmlformats.org/officeDocument/2006/relationships" name="Supplemental Cash Flow Inform_3" sheetId="56" state="visible" r:id="rId56"/>
    <sheet xmlns:r="http://schemas.openxmlformats.org/officeDocument/2006/relationships" name="Warranties - Additional Informa" sheetId="57" state="visible" r:id="rId57"/>
    <sheet xmlns:r="http://schemas.openxmlformats.org/officeDocument/2006/relationships" name="Warranties - Change in Accruals" sheetId="58" state="visible" r:id="rId58"/>
    <sheet xmlns:r="http://schemas.openxmlformats.org/officeDocument/2006/relationships" name="Accrued Liabilities and Other_3" sheetId="59" state="visible" r:id="rId59"/>
    <sheet xmlns:r="http://schemas.openxmlformats.org/officeDocument/2006/relationships" name="Revolving Credit Facility (Deta" sheetId="60" state="visible" r:id="rId60"/>
    <sheet xmlns:r="http://schemas.openxmlformats.org/officeDocument/2006/relationships" name="Income Taxes - Provision (Benef"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Su_3" sheetId="67" state="visible" r:id="rId67"/>
    <sheet xmlns:r="http://schemas.openxmlformats.org/officeDocument/2006/relationships" name="Share-Based Compensation - Su_4" sheetId="68" state="visible" r:id="rId68"/>
    <sheet xmlns:r="http://schemas.openxmlformats.org/officeDocument/2006/relationships" name="Share-Based Compensation - Su_5" sheetId="69" state="visible" r:id="rId69"/>
    <sheet xmlns:r="http://schemas.openxmlformats.org/officeDocument/2006/relationships" name="Share-Based Compensation - Su_6" sheetId="70" state="visible" r:id="rId70"/>
    <sheet xmlns:r="http://schemas.openxmlformats.org/officeDocument/2006/relationships" name="Employee Benefits (Details)" sheetId="71" state="visible" r:id="rId71"/>
    <sheet xmlns:r="http://schemas.openxmlformats.org/officeDocument/2006/relationships" name="Earnings Per Share (Details)" sheetId="72" state="visible" r:id="rId72"/>
    <sheet xmlns:r="http://schemas.openxmlformats.org/officeDocument/2006/relationships" name="Stockholders' Equity (Details)" sheetId="73" state="visible" r:id="rId73"/>
    <sheet xmlns:r="http://schemas.openxmlformats.org/officeDocument/2006/relationships" name="New Market Tax Credit (Details)" sheetId="74" state="visible" r:id="rId74"/>
    <sheet xmlns:r="http://schemas.openxmlformats.org/officeDocument/2006/relationships" name="Commitments and Contingencies (" sheetId="75" state="visible" r:id="rId75"/>
    <sheet xmlns:r="http://schemas.openxmlformats.org/officeDocument/2006/relationships" name="Related Parties (Details)" sheetId="76" state="visible" r:id="rId76"/>
    <sheet xmlns:r="http://schemas.openxmlformats.org/officeDocument/2006/relationships" name="Segm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53</t>
        </is>
      </c>
      <c r="C8" s="4" t="inlineStr">
        <is>
          <t xml:space="preserve"> </t>
        </is>
      </c>
    </row>
    <row r="9">
      <c r="A9" s="4" t="inlineStr">
        <is>
          <t>Entity Registrant Name</t>
        </is>
      </c>
      <c r="B9" s="4" t="inlineStr">
        <is>
          <t>AAON, INC.</t>
        </is>
      </c>
      <c r="C9" s="4" t="inlineStr">
        <is>
          <t xml:space="preserve"> </t>
        </is>
      </c>
    </row>
    <row r="10">
      <c r="A10" s="4" t="inlineStr">
        <is>
          <t>Entity Central Index Key</t>
        </is>
      </c>
      <c r="B10" s="4" t="inlineStr">
        <is>
          <t>000082414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0448736</t>
        </is>
      </c>
      <c r="C16" s="4" t="inlineStr">
        <is>
          <t xml:space="preserve"> </t>
        </is>
      </c>
    </row>
    <row r="17">
      <c r="A17" s="4" t="inlineStr">
        <is>
          <t>Entity Address, Address Line One</t>
        </is>
      </c>
      <c r="B17" s="4" t="inlineStr">
        <is>
          <t>2425 South Yukon Ave.,</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7</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2266</t>
        </is>
      </c>
      <c r="C22" s="4" t="inlineStr">
        <is>
          <t xml:space="preserve"> </t>
        </is>
      </c>
    </row>
    <row r="23">
      <c r="A23" s="4" t="inlineStr">
        <is>
          <t>Title of 12(b) Security</t>
        </is>
      </c>
      <c r="B23" s="4" t="inlineStr">
        <is>
          <t>Common Stock, $.004 par value per share</t>
        </is>
      </c>
      <c r="C23" s="4" t="inlineStr">
        <is>
          <t xml:space="preserve"> </t>
        </is>
      </c>
    </row>
    <row r="24">
      <c r="A24" s="4" t="inlineStr">
        <is>
          <t>Trading Symbol</t>
        </is>
      </c>
      <c r="B24" s="4" t="inlineStr">
        <is>
          <t>AA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244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September 30, December 31, 2022 (in thousands) Accounts receivable $ 160,493 $ 127,635 Less: Allowance for credit losses (385) (477) Total, net $ 160,108 $ 127,158 Three Months Ended Nine Months Ended September 30, September 30, September 30, September 30, Allowance for credit losses: (in thousands) Balance, beginning of period $ 306 $ 563 $ 477 $ 549 Provisions for (recoveries of) expected credit 79 119 (92) 300 losses, net of adjustments Accounts receivable written off, net of recoveries — — — (167) Balance, end of period $ 385 $ 682 $ 385 $ 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September 30, December 31, 2022 (in thousands) Raw materials $ 209,697 $ 194,159 Work in process 4,379 3,501 Finished goods 5,219 5,806 Total, gross 219,295 203,466 Less: Allowance for excess and obsolete inventories (4,788) (4,527) Total, net $ 214,507 $ 198,939 Three Months Ended Nine Months Ended September 30, September 30, September 30, September 30, Allowance for excess and obsolete inventories: (in thousands) Balance, beginning of period $ 5,281 $ 1,871 $ 4,527 $ 1,787 Provision for (recoveries of) excess and 1,521 1,232 2,979 1,380 obsolete inventories Inventories written off (2,014) (38) (2,718) (102) Balance, end of period $ 4,788 $ 3,065 $ 4,788 $ 3,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Our intangible assets consist of the following: September 30, 2023 December 31, 2022 Definite-lived intangible assets (in thousands) Intellectual property $ 6,295 $ 6,295 Customer relationships 47,547 47,547 Less: Accumulated amortization (6,512) (3,807) Total, net 47,330 50,035 Indefinite-lived intangible assets Trademarks 14,571 14,571 Total intangible assets, net $ 61,901 $ 64,606 Amortization expense recorded in selling, general and administrative expenses is as follows: Three Months Ended Nine Months Ended September 30, September 30, September 30, September 30, (in thousands) Amortization expense $ 902 $ 902 $ 2,705 $ 2,698 Excluding the impact of any future acquisitions, the Company anticipates amortization expense to be $3.6 million for each of the years ending 2023 through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Nine Months Ended September 30, September 30, September 30, September 30, Supplemental disclosures: (in thousands) Interest paid $ 1,187 $ 974 $ 3,814 $ 1,507 Income taxes paid $ 12,081 $ 3,086 $ 45,724 $ 14,067 Non-cash investing and financing activities: Non-cash capital expenditures $ (1,536) $ 306 $ 35 $ 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3</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Nine Months Ended September 30, September 30, September 30, September 30, Warranty accrual: (in thousands) Balance, beginning of period $ 16,900 $ 14,381 $ 15,682 $ 13,769 Payments made (3,337) (2,196) (7,653) (5,094) Warranty expense 4,248 3,046 9,782 6,556 Balance, end of period $ 17,811 $ 15,231 $ 17,811 $ 15,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September 30, December 31, 2022 (in thousands) Warranty $ 17,811 $ 15,682 Due to representatives 15,888 15,545 Payroll 18,105 11,901 Profit sharing 7,349 5,451 Workers' compensation 428 367 Medical self-insurance 1,745 1,178 Customer prepayments 1,462 3,750 Donations, short-term 419 637 Litigation settlement (Note 17 ) 7,500 — Accrued income taxes 113 12,472 Employee vacation time 10,131 6,329 Lease liability, short-term 1,858 1,254 Property taxes 2,493 — Extended warranties, short-term 2,909 1,330 Other 2,775 2,734 Total $ 90,986 $ 78,630 Other long-term liabilities were comprised of the following: September 30, December 31, 2022 (in thousands) Lease liability $ 10,684 $ 5,993 Extended warranties 5,009 4,539 Donations and other 554 976 Total $ 16,247 $ 11,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3</t>
        </is>
      </c>
    </row>
    <row r="3">
      <c r="A3" s="3" t="inlineStr">
        <is>
          <t>Debt Disclosure [Abstract]</t>
        </is>
      </c>
      <c r="B3" s="4" t="inlineStr">
        <is>
          <t xml:space="preserve"> </t>
        </is>
      </c>
    </row>
    <row r="4">
      <c r="A4" s="4" t="inlineStr">
        <is>
          <t>Revolving Credit Facility</t>
        </is>
      </c>
      <c r="B4" s="4" t="inlineStr">
        <is>
          <t xml:space="preserve">Revolving Credit Facility On May 27, 2022, we amended our $100.0 million Amended and Restated Loan Agreement dated November 24, 2021 (as amended, “Revolver”), to provide for maximum borrowings of $200.0 million. As of September 30, 2023 and December 31, 2022, we had $78.4 million and $71.0 million outstanding under the Revolver, respectively. We have two standby letters of credit totaling $2.3 million as of September 30, 2023. Borrowings available under the Revolver at September 30, 2023 were $119.3 million. The Revolver expires on May 27, 2027. On April 20, 2023, we amended the Revolver to allow for the occurrence of transactions associated with the New Markets Tax Credit executed on April 25, 2023 (Note 16).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The weighted average interest rate on borrowings outstanding on the Revolver was 6.5% and 6.3% for the three and nine months ended September 30, 2023, respectively, as compared to 3.5% and 2.5% for the three and nine months ended September 30, 2022, respectively. Fees associated with the unused portion of the committed amount are included in interest expense on our consolidated statements of income for the three and nine months ended September 30, 2023 and 2022. If SOFR cannot be determined pursuant to the definition, as defined by the Revolver agreement, any outstanding a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Three Months Ended Nine Months Ended September 30, September 30, September 30, September 30, (in thousands) Current $ 14,892 $ 8,763 $ 33,364 $ 17,849 Deferred 521 (436) (3,917) (563) Income tax provision $ 15,413 $ 8,327 $ 29,447 $ 17,286 The provision for income taxes differs from the amount computed by applying the Federal statutory income tax rate before the provision for income taxes. The reconciliation of the Federal statutory income tax rate to the effective income tax rate is as follows: Three Months Ended Nine Months Ended September 30, September 30, September 30, September 30, Federal statutory rate 21.0 % 21.0 % 21.0 % 21.0 % State income taxes, net of Federal benefit 3.4 5.0 4.0 4.7 Excess tax benefits related to share-based compensation (Note 12) (0.8) (1.5) (3.9) (1.6) Return to provision 0.9 (0.4) 0.3 (0.5) Research and development credits (0.2) (0.7) (0.9) (1.0) Change in valuation allowance (Oklahoma Investment Credit) — — (2.0) — Other — (0.1) (0.1) (0.7) Effective tax rate 24.3 % 23.3 % 18.4 % 21.9 % We have historically earned investment tax credits from the state of Oklahoma’s manufacturing property investment program. We use the flow-through method to account for investment tax credits earned on eligible tangible asset expenditures. Under this method, the investment tax credits are recognized as a reduction to our Oklahoma income tax expense in the year they are used. As part of our expansion projects in Oklahoma, we identified a separate, more advantageous Oklahoma credit program (non income tax related) which will cause us to discontinue our accumulation of credits for Oklahoma’s manufacturing property investment program after the 2022 tax year. The Company had investment tax credit carryforwards with a valuation allowance reserved against them as we did not have sufficient taxable income to utilize the carryforwards, in part because we generated more credit each year than we were able to utilize. Because the Company will not generate additional excess credits after our 2022 tax year, we will be able to use our credit carryforwards against future taxable income and the related valuation allowance was reversed resulting in a one-time benefit of $3.1 million to the income tax provision for the nine months ended September 30, 2023. As of September 30, 2023, we have investment tax credit carryforwards of approximately $3.8 million. These credits have estimated expirations from the year 2039 through 2043. The Company's estimated annual 2023 effective tax rate, excluding discrete events, is approximately 24.1%. We file income tax returns in the U.S., state and foreign income tax returns jurisdictions. We are subject to U.S. income tax examinations for tax years 2019 to present, and to non-U.S. income tax examinations for the tax years 2018 to present. In addition, we are subject to state and local income tax examinations for the tax years 2018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As discussed in Note 15, the Company declared a three-for-two stock split effective August 16, 2023. All share and per share information has been updated to reflect the effect of this stock split. On May 22, 2007, our stockholders adopted a Long-Term Incentive Plan (“LTIP”) which provided an additional 5.0 million shares that could be granted in the form of stock options, stock appreciation rights, restricted stock awards, performance units and performance awards. Under the LTIP, the exercise price of shares granted could not be less than 100% of the fair market value at the date of the grant. On May 24, 2016, our stockholders adopted the 2016 Long-Term Incentive Plan ("2016 Plan") which provides for approximately 13.4 million shares, comprised of 5.1 million new shares provided for under the 2016 Plan, approximately 0.6 million shares that were available for issuance under the previous LTIP that are now authorized for issuance under the 2016 Plan, approximately 3.9 million shares that were approved by the stockholders on May 15, 2018, and an additional 3.8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Options The following weighted average assumptions were used to determine the fair value of the stock options granted on the original grant date for expense recognition purposes for options granted during the nine months ended September 30, 2023 and 2022 using a Black Scholes-Merton Model: Nine months ended September 30, 2023 September 30, 2022 Directors and SLT 1 : Expected (annual) dividend rate $0.32 $0.25 Expected volatility 37.89% 36.00% Risk-free interest rate 4.39% 2.21% Expected life (in years) 4.0 4.0 Employees: Expected (annual) dividend rate $0.32 $0.25 Expected volatility 38.30% 37.38% Risk-free interest rate 4.41% 2.20% Expected life (in years) 3.0 3.0 1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September 30, 2023: Range of Number Weighted Average Remaining Contractual Life (in years) Weighted Intrinsic Value ( in thousands ) $ 13.95 - $ 27.58 1,528,983 4.52 $ 24.70 $ 49,191 $ 28.28 - $ 37.16 534,293 6.72 30.91 13,870 $ 37.63 - $ 69.62 210,415 7.44 48.06 1,857 Total 2,273,691 5.31 $ 28.32 $ 64,918 A summary of stock option activity under the plans is as follows: Stock Options Shares Weighted Outstanding at December 31, 2022 4,560,520 $ 30.14 Granted 326,506 61.16 Exercised (864,524) 29.19 Forfeited or Expired (106,291) 33.90 Outstanding at September 30, 2023 3,916,211 $ 32.83 Exercisable at September 30, 2023 2,273,691 $ 28.32 The total pre-tax compensation cost related to unvested stock options not yet recognized as of September 30, 2023 is $10.7 million and is expected to be recognized over a weighted average period of approximately 1.3 years. The total intrinsic value of options exercised during the nine months ended September 30, 2023 and 2022 was $27.6 million and $6.7 million, respectively. The cash received from options exercised during the nine months ended September 30, 2023 and 2022 was $25.3 million and $11.0 million, respectively. The impact of these cash receipts is included in financing activities in the accompanying consolidated statements of cash flows. Restricted Stock The fair value of restricted stock awards is based on the fair market value of AAON, Inc. common stock on the respective grant dates, reduced for the present value of dividends. At September 30, 2023, unrecognized compensation cost related to unvested restricted stock awards was approximately $5.7 million, which is expected to be recognized over a weighted average period of approximately 1.5 years. A summary of the unvested restricted stock awards is as follows: Shares Weighted Unvested at December 31, 2022 217,168 $ 33.34 Granted 73,633 59.70 Vested (92,977) 32.57 Forfeited (4,846) 38.52 Unvested at September 30, 2023 192,978 $ 43.64 PSUs We have awarded performance restricted stock units ("PSUs") to certain officers and employees under our 2016 Plan.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common stock at 0% to 200% of the PSUs held, depending on overall TSR as compared to the S&amp;P SmallCap 600 Index benchmark companies. The total pre-tax compensation cost related to unvested PSUs not yet recognized as of September 30, 2023 is $5.0 million and is expected to be recognized over a weighted average period of approximately 1.7 years. The following weighted average assumptions were used to determine the fair value of the PSUs granted on the original grant date for expense recognition purposes for PSUs granted during the nine months ended September 30, 2023 and 2022 using a Monte Carlo Model: Nine months ended September 30, 2023 September 30, 2022 Expected (annual) dividend rate $0.32 $0.25 Expected volatility 32.71% 37.60% Risk-free interest rate 4.66% 2.00% Expected life (in years) 2.8 2.8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Unvested at December 31, 2022 93,982 $ 36.62 Granted 58,130 84.42 Vested — — Forfeited — — Unvested at September 30, 2023 1 152,112 $ 54.88 1 Consists of 22,222 PSUs cliff vesting December 31, 2023, 71,760 PSUs cliff vesting December 31, 2024, and 58,130 PSUs cliff vesting December 31, 2025. Key Employee Awards As part of the December 2021 acquisition of BASX, the Company granted awards to key employees of BASX ("Key Employee Awards"). Unlike our restricted stock awards under the 2016 Plan, the Key Employee Awards are not considered legally outstanding and do not accrue dividends during the vesting period. The potential future issuance of the Key Employee Awards is contingent upon BASX meeting certain post-closing earn-out milestones during each of the years ending 2021, 2022 and 2023 as defined by the BASX acquisition membership interest purchase agreement ("MIPA Agreement") and continued employment with the Company. At the end of the earn-out period, ending December 31, 2023, each eligible Key Employee Award will vest and be converted into common stock. The fair value of Key Employee Awards is based on the fair market value of AAON common stock on the grant date. The total pre-tax compensation cost related to unvested Key Employee Awards not yet recognized as of September 30, 2023 is $0.3 million and is expected to be recognized over a weighted average period of approximately 0.3 years. A summary of the unvested Key Employee Awards is as follows: Shares Weighted Unvested at December 31, 2022 39,899 $ 53.45 Granted — — Vested — — Forfeited — — Unvested at September 30, 2023 39,899 $ 53.45 Share-Based Compensation A summary of share-based compensation is as follows: Three Months Ended Nine Months Ended September 30, September 30, September 30, September 30, Grant date fair value of awards during the period: (in thousands) Options $ 106 $ 480 $ 5,224 $ 5,979 PSUs — 109 4,907 2,190 Restricted stock 246 164 4,396 3,319 Total $ 352 $ 753 $ 14,527 $ 11,488 Share-based compensation expense: Options $ 2,228 $ 2,104 $ 6,604 $ 6,483 PSUs 737 188 1,820 665 Restricted stock 1,053 768 2,903 2,290 Key employee awards 261 261 775 791 Total $ 4,279 $ 3,321 $ 12,102 $ 10,229 Income tax benefit related to share-based compensation: Options $ 478 $ 531 $ 5,639 $ 1,022 Restricted stock 16 3 680 231 Total $ 494 $ 534 $ 6,319 $ 1,253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ed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applicable LTIP or 2016 Plan) or becomes retirement eligible during the service period of the related share-based compensation award, the service period (and compensation expense recognition) is the lesser of 1) the grant date, if retirement eligible on grant date, or 2) the period between grant date and retirement eligible date. All stock options and restricted stock awards granted on or after March 1, 2020 to retirement eligible employees or directors contain a one-year employment requirement (minimum service period) or the entire award is forfeited. Forfeitures are accounted for as they occur. The PSUs cliff vest on December 31, at the end of the third year from the date of grant.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t or above 6% or the employee elects to decline the automatic enrollment or increase. Administrative expenses are paid for by Plan participants. The Company paid no administrative expenses during the nine months ended September 30, 2023 and 2022. The Company matches 175% up to 6% of employee contributions of eligible compensation. Additionally, Plan participant forfeitures are used to reduce the cost of the Company contributions. Three Months Ended Nine Months Ended September 30, September 30, September 30, September 30, (in thousands) Contributions, net of forfeitures, made to the defined contribution plan $ 4,497 $ 4,189 $ 13,164 $ 10,768 Profit Sharing Bonus Plans We maintain a discretionary profit sharing bonus plan under which approximately 1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Three Months Ended Nine Months Ended September 30, September 30, September 30, September 30, (in thousands) Profit sharing bonus plan and employee incentive plan expense $ 6,954 $ 4,137 $ 17,772 $ 8,952 Employee Medical Plan At AAON Oklahoma and AAON Coil Products,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 of a participating AAON Oklahoma and AAON Coil Products employee's allowed contributions to a qualified health saving account to assist employees with heal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ree Months Ended Nine Months Ended September 30, September 30, September 30, September 30, (in thousands) Medical premium payments $ 4,455 $ 3,429 $ 11,255 $ 7,418 Health saving account contributions 1,460 968 3,718 2,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2</v>
      </c>
      <c r="D3" s="6" t="n">
        <v>5451</v>
      </c>
    </row>
    <row r="4">
      <c r="A4" s="4" t="inlineStr">
        <is>
          <t>Restricted Cash</t>
        </is>
      </c>
      <c r="C4" s="5" t="n">
        <v>22323</v>
      </c>
      <c r="D4" s="5" t="n">
        <v>498</v>
      </c>
    </row>
    <row r="5">
      <c r="A5" s="4" t="inlineStr">
        <is>
          <t>Accounts receivable, net of allowance for credit losses of $385 and $477, respectively</t>
        </is>
      </c>
      <c r="C5" s="5" t="n">
        <v>160108</v>
      </c>
      <c r="D5" s="5" t="n">
        <v>127158</v>
      </c>
    </row>
    <row r="6">
      <c r="A6" s="4" t="inlineStr">
        <is>
          <t>Inventories, net</t>
        </is>
      </c>
      <c r="C6" s="5" t="n">
        <v>214507</v>
      </c>
      <c r="D6" s="5" t="n">
        <v>198939</v>
      </c>
    </row>
    <row r="7">
      <c r="A7" s="4" t="inlineStr">
        <is>
          <t>Contract assets</t>
        </is>
      </c>
      <c r="C7" s="5" t="n">
        <v>25306</v>
      </c>
      <c r="D7" s="5" t="n">
        <v>15151</v>
      </c>
    </row>
    <row r="8">
      <c r="A8" s="4" t="inlineStr">
        <is>
          <t>Prepaid expenses and other</t>
        </is>
      </c>
      <c r="C8" s="5" t="n">
        <v>2836</v>
      </c>
      <c r="D8" s="5" t="n">
        <v>1919</v>
      </c>
    </row>
    <row r="9">
      <c r="A9" s="4" t="inlineStr">
        <is>
          <t>Total current assets</t>
        </is>
      </c>
      <c r="C9" s="5" t="n">
        <v>425292</v>
      </c>
      <c r="D9" s="5" t="n">
        <v>349116</v>
      </c>
    </row>
    <row r="10">
      <c r="A10" s="3" t="inlineStr">
        <is>
          <t>Property, plant and equipment:</t>
        </is>
      </c>
      <c r="C10" s="4" t="inlineStr">
        <is>
          <t xml:space="preserve"> </t>
        </is>
      </c>
      <c r="D10" s="4" t="inlineStr">
        <is>
          <t xml:space="preserve"> </t>
        </is>
      </c>
    </row>
    <row r="11">
      <c r="A11" s="4" t="inlineStr">
        <is>
          <t>Land</t>
        </is>
      </c>
      <c r="C11" s="5" t="n">
        <v>15296</v>
      </c>
      <c r="D11" s="5" t="n">
        <v>8537</v>
      </c>
    </row>
    <row r="12">
      <c r="A12" s="4" t="inlineStr">
        <is>
          <t>Buildings</t>
        </is>
      </c>
      <c r="C12" s="5" t="n">
        <v>193684</v>
      </c>
      <c r="D12" s="5" t="n">
        <v>169156</v>
      </c>
    </row>
    <row r="13">
      <c r="A13" s="4" t="inlineStr">
        <is>
          <t>Machinery and equipment</t>
        </is>
      </c>
      <c r="C13" s="5" t="n">
        <v>381271</v>
      </c>
      <c r="D13" s="5" t="n">
        <v>342045</v>
      </c>
    </row>
    <row r="14">
      <c r="A14" s="4" t="inlineStr">
        <is>
          <t>Furniture and fixtures</t>
        </is>
      </c>
      <c r="C14" s="5" t="n">
        <v>41488</v>
      </c>
      <c r="D14" s="5" t="n">
        <v>30033</v>
      </c>
    </row>
    <row r="15">
      <c r="A15" s="4" t="inlineStr">
        <is>
          <t>Total property, plant and equipment</t>
        </is>
      </c>
      <c r="C15" s="5" t="n">
        <v>631739</v>
      </c>
      <c r="D15" s="5" t="n">
        <v>549771</v>
      </c>
    </row>
    <row r="16">
      <c r="A16" s="4" t="inlineStr">
        <is>
          <t>Less: Accumulated depreciation</t>
        </is>
      </c>
      <c r="C16" s="5" t="n">
        <v>274909</v>
      </c>
      <c r="D16" s="5" t="n">
        <v>245026</v>
      </c>
    </row>
    <row r="17">
      <c r="A17" s="4" t="inlineStr">
        <is>
          <t>Property, plant and equipment, net</t>
        </is>
      </c>
      <c r="C17" s="5" t="n">
        <v>356830</v>
      </c>
      <c r="D17" s="5" t="n">
        <v>304745</v>
      </c>
    </row>
    <row r="18">
      <c r="A18" s="4" t="inlineStr">
        <is>
          <t>Intangible assets, net</t>
        </is>
      </c>
      <c r="C18" s="5" t="n">
        <v>61901</v>
      </c>
      <c r="D18" s="5" t="n">
        <v>64606</v>
      </c>
    </row>
    <row r="19">
      <c r="A19" s="4" t="inlineStr">
        <is>
          <t>Goodwill</t>
        </is>
      </c>
      <c r="C19" s="5" t="n">
        <v>81892</v>
      </c>
      <c r="D19" s="5" t="n">
        <v>81892</v>
      </c>
    </row>
    <row r="20">
      <c r="A20" s="4" t="inlineStr">
        <is>
          <t>Right of use assets</t>
        </is>
      </c>
      <c r="C20" s="5" t="n">
        <v>12252</v>
      </c>
      <c r="D20" s="5" t="n">
        <v>7123</v>
      </c>
    </row>
    <row r="21">
      <c r="A21" s="4" t="inlineStr">
        <is>
          <t>Note receivable</t>
        </is>
      </c>
      <c r="C21" s="5" t="n">
        <v>6376</v>
      </c>
      <c r="D21" s="5" t="n">
        <v>6421</v>
      </c>
    </row>
    <row r="22">
      <c r="A22" s="4" t="inlineStr">
        <is>
          <t>Total assets</t>
        </is>
      </c>
      <c r="C22" s="5" t="n">
        <v>944543</v>
      </c>
      <c r="D22" s="5" t="n">
        <v>813903</v>
      </c>
    </row>
    <row r="23">
      <c r="A23" s="3" t="inlineStr">
        <is>
          <t>Current liabilities:</t>
        </is>
      </c>
      <c r="C23" s="4" t="inlineStr">
        <is>
          <t xml:space="preserve"> </t>
        </is>
      </c>
      <c r="D23" s="4" t="inlineStr">
        <is>
          <t xml:space="preserve"> </t>
        </is>
      </c>
    </row>
    <row r="24">
      <c r="A24" s="4" t="inlineStr">
        <is>
          <t>Accounts payable</t>
        </is>
      </c>
      <c r="C24" s="5" t="n">
        <v>29917</v>
      </c>
      <c r="D24" s="5" t="n">
        <v>45513</v>
      </c>
    </row>
    <row r="25">
      <c r="A25" s="4" t="inlineStr">
        <is>
          <t>Accrued liabilities</t>
        </is>
      </c>
      <c r="C25" s="5" t="n">
        <v>90986</v>
      </c>
      <c r="D25" s="5" t="n">
        <v>78630</v>
      </c>
    </row>
    <row r="26">
      <c r="A26" s="4" t="inlineStr">
        <is>
          <t>Contract liabilities</t>
        </is>
      </c>
      <c r="C26" s="5" t="n">
        <v>19576</v>
      </c>
      <c r="D26" s="5" t="n">
        <v>21424</v>
      </c>
    </row>
    <row r="27">
      <c r="A27" s="4" t="inlineStr">
        <is>
          <t>Total current liabilities</t>
        </is>
      </c>
      <c r="C27" s="5" t="n">
        <v>140479</v>
      </c>
      <c r="D27" s="5" t="n">
        <v>145567</v>
      </c>
    </row>
    <row r="28">
      <c r="A28" s="4" t="inlineStr">
        <is>
          <t>Revolving credit facility, long-term</t>
        </is>
      </c>
      <c r="C28" s="5" t="n">
        <v>78420</v>
      </c>
      <c r="D28" s="5" t="n">
        <v>71004</v>
      </c>
    </row>
    <row r="29">
      <c r="A29" s="4" t="inlineStr">
        <is>
          <t>Deferred tax liabilities</t>
        </is>
      </c>
      <c r="C29" s="5" t="n">
        <v>14744</v>
      </c>
      <c r="D29" s="5" t="n">
        <v>18661</v>
      </c>
    </row>
    <row r="30">
      <c r="A30" s="4" t="inlineStr">
        <is>
          <t>Other long-term liabilities</t>
        </is>
      </c>
      <c r="C30" s="5" t="n">
        <v>16247</v>
      </c>
      <c r="D30" s="5" t="n">
        <v>11508</v>
      </c>
    </row>
    <row r="31">
      <c r="A31" s="4" t="inlineStr">
        <is>
          <t>New market tax credit obligation1</t>
        </is>
      </c>
      <c r="B31" s="4" t="inlineStr">
        <is>
          <t>[1]</t>
        </is>
      </c>
      <c r="C31" s="5" t="n">
        <v>12169</v>
      </c>
      <c r="D31" s="5" t="n">
        <v>6449</v>
      </c>
    </row>
    <row r="32">
      <c r="A32" s="4" t="inlineStr">
        <is>
          <t>Commitments and contingencies</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1 par value, 5,000,000 shares authorized, no shares issued</t>
        </is>
      </c>
      <c r="C34" s="5" t="n">
        <v>0</v>
      </c>
      <c r="D34" s="5" t="n">
        <v>0</v>
      </c>
    </row>
    <row r="35">
      <c r="A35" s="4" t="inlineStr">
        <is>
          <t>Common stock, $.004 par value, 100,000,000 shares authorized, 81,231,513 and 80,137,776 issued and outstanding at September 30, 2023 and December 31, 2022, respectively2</t>
        </is>
      </c>
      <c r="B35" s="4" t="inlineStr">
        <is>
          <t>[2]</t>
        </is>
      </c>
      <c r="C35" s="5" t="n">
        <v>325</v>
      </c>
      <c r="D35" s="5" t="n">
        <v>322</v>
      </c>
    </row>
    <row r="36">
      <c r="A36" s="4" t="inlineStr">
        <is>
          <t>Additional paid-in capital</t>
        </is>
      </c>
      <c r="C36" s="5" t="n">
        <v>109874</v>
      </c>
      <c r="D36" s="5" t="n">
        <v>98735</v>
      </c>
    </row>
    <row r="37">
      <c r="A37" s="4" t="inlineStr">
        <is>
          <t>Retained earnings</t>
        </is>
      </c>
      <c r="B37" s="4" t="inlineStr">
        <is>
          <t>[2]</t>
        </is>
      </c>
      <c r="C37" s="5" t="n">
        <v>572285</v>
      </c>
      <c r="D37" s="5" t="n">
        <v>461657</v>
      </c>
    </row>
    <row r="38">
      <c r="A38" s="4" t="inlineStr">
        <is>
          <t>Total stockholders' equity</t>
        </is>
      </c>
      <c r="C38" s="5" t="n">
        <v>682484</v>
      </c>
      <c r="D38" s="5" t="n">
        <v>560714</v>
      </c>
    </row>
    <row r="39">
      <c r="A39" s="4" t="inlineStr">
        <is>
          <t>Total liabilities and stockholders' equity</t>
        </is>
      </c>
      <c r="C39" s="6" t="n">
        <v>944543</v>
      </c>
      <c r="D39" s="6" t="n">
        <v>813903</v>
      </c>
    </row>
    <row r="40"/>
    <row r="41">
      <c r="A41" s="4" t="inlineStr">
        <is>
          <t>[1] 1 Held by variable interest entities (Note 16) 2 Reflects three-for-two stock split effective August 16, 2023.</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for the three and nine months ended September 30, 2023 and 2022: Three Months Ended Nine Months Ended September 30, September 30, September 30, September 30, Numerator: (in thousands, except share and per share data) Net income $ 48,078 $ 27,473 $ 130,574 $ 61,478 Denominator: Basic weighted average shares 3 81,418,800 79,777,987 81,140,473 79,543,925 Effect of dilutive shares related to stock based compensation 1,3 1,974,254 1,160,087 1,993,664 1,135,815 Effect of dilutive shares related to contingent consideration 2 ,3 — — 141,071 203,058 Diluted weighted average shares 3 83,393,054 80,938,074 83,275,208 80,882,798 Earnings per share: Basic 3 $ 0.59 $ 0.34 $ 1.61 $ 0.77 Dilutive 3 $ 0.58 $ 0.34 $ 1.57 $ 0.76 Anti-dilutive shares: Shares 3 360,408 1,146,759 296,072 1,040,848 1 Dilutive shares related to stock options, restricted stock, PSUs and Key Employee Awards (Note 12) 2 Dilutive shares related to contingent shares issued to the former owners of BASX (Note 15) 3 Reflects three-for-two stock split effective August 1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Stock Repurchases The Board has authorized one active stock repurchase program for the Company. The Company may purchase shares on the open market from time to time. The Board must authorize the timing and amount of these purchases and all repurchases are in accordance with the rules and regulations of the SEC allowing the Company to repurchase shares from the open market. Our open market repurchase programs are as follows: Effective Date Authorized Repurchase $ Expiration Date March 13, 2020 $20 million November 9, 2022 November 3, 2022 $50 million ** 1, 2 1 Expiration Date is at Board's discretion. The Company is authorized to effectuate repurchases of the Company's common stock on terms and conditions approved in advance by the Board. 2 As of September 30, 2023, there is approximately $25.0 million remaining under the current stock repurchase program. The Company repurchases shares of AAON, Inc. stock from employees for payment of statutory tax withholdings on stock transactions. All other repurchases from directors or employees are contingent upon Board approval. All repurchases are done at current market prices. Lastly, the Company also had a stock repurchase arrangement by which employee-participants in our 401(k) savings and investment plan were entitled to have shares in AAON, Inc. stock in their accounts sold to the Company. The 401(k) Plan was amended in June 2022 to discontinue this program. No additional shares have been purchased by the Company under this arrangement since June 2022. Our repurchase activity is as follows: Nine Months Ended September 30, 2023 September 30, 2022 (in thousands, except share and per share data) Program Shares 1 Total $ $ per share 1 Shares 1 Total $ $ per share 1 Open market 402,873 $ 25,009 $ 62.08 53,218 $ 2,030 $ 38.14 401(k) — — — 155,904 5,913 37.93 Employees 20,218 1,202 59.45 24,889 978 39.29 Total 423,091 $ 26,211 $ 61.95 234,011 $ 8,921 $ 38.12 1 Reflects three-for-two stock split effective August 16, 2023. Our repurchase activity since Company inception, including our current authorized stock repurchase programs, are as follows: Inception to September 30, 2023 (in thousands, except share and per share data) Program Shares 1 Total $ $ per share 1 Open market 6,893,924 $ 106,625 $ 15.47 401(k) 12,462,552 171,789 13.78 Directors and employees 3,087,651 24,562 7.95 Total 22,444,127 $ 302,976 $ 13.50 1 Reflects three-for-two stock split effective August 16, 2023. Cash Dividends At the discretion of the Board, we pay cash dividends. Board approval is required to determine the date of declaration and amount for each cash dividend payment. Our recent cash dividends are as follows: Declaration Date 1 Record Date Payment Date Dividend per Share 2 Annualized Dividend per Share 2 May 18, 2022 June 3, 2022 July 1, 2022 $0.13 $0.26 November 8, 2022 November 28, 2022 December 16, 2022 $0.16 $0.32 March 1, 2023 March 13, 2023 March 31, 2023 $0.08 $0.32 May 18, 2023 June 9, 2023 June 30, 2023 $0.08 $0.32 August 18, 2023 September 8, 2023 September 29, 2023 $0.08 $0.32 1 Effective with the cash dividend declared on March 1, 2023 (paid on March 31, 2023), the Company moved from semi-annual cash dividends to quarterly cash dividends. 2 Reflects three-for-two stock split effective August 16, 2023. Stock Split On July 7, 2023, the Board of Directors declared a three-for-two stock split of the Company's common stock to be paid in the form of a stock dividend. Stockholders of record at the close of business on July 28, 2023 received one additional share for every two shares they held as of that date on August 16, 2023 (ex-dividend date August 17, 2023). Cash was paid in lieu of fractional shares (approximately $0.5 million). All share and per share information has been updated to reflect the effects of this stock split. The retroactive effect of the stock split resulted in an approximately $0.1 million reclass between common stock and retained earnings within stockholders' equity on the consolidated balance sheet. Contingent Shares Issued in BASX Acquisition As discussed above, the Company declared a three-for-two stock split effective August 16, 2023. All share and per share information has been updated to reflect the effect of this stock split. In December 2021, we closed on the acquisition of BASX. Under the MIPA Agreement, we committed to $78.0 million in the aggregate of contingent consideration to the former owners of BASX, which is payable in approximately 1.56 million shares of the Company's common stock, par value $0.004 per share. The shares do not accrue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9 Months Ended</t>
        </is>
      </c>
    </row>
    <row r="2">
      <c r="B2" s="2" t="inlineStr">
        <is>
          <t>Sep. 30, 2023</t>
        </is>
      </c>
    </row>
    <row r="3">
      <c r="A3" s="3" t="inlineStr">
        <is>
          <t>New Market Tax Credit [Abstract]</t>
        </is>
      </c>
      <c r="B3" s="4" t="inlineStr">
        <is>
          <t xml:space="preserve"> </t>
        </is>
      </c>
    </row>
    <row r="4">
      <c r="A4" s="4" t="inlineStr">
        <is>
          <t>New Market Tax Credit</t>
        </is>
      </c>
      <c r="B4" s="4" t="inlineStr">
        <is>
          <t>New Markets Tax Credit 2019 New Markets Tax Credit On October 24, 2019, the Company entered into a transaction with a subsidiary of an unrelated third-party financial institution (the “2019 Investor”) and a certified Community Development Entity under a qualified New Markets Tax Credit (“2019 NMTC”) program pursuant to Section 45D of the Internal Revenue Code of 1986, as amended, related to an investment in plant and equipment to facilitate the expansion of our Longview, Texas manufacturing operations (the “2019 Project”). In connection with the 2019 NMTC transaction, the Company received a $23.0 million NMTC allocation for the Project and secured low interest financing and the potential for future debt forgiveness related to the 2019 Project. Upon closing of the 2019 NMTC transaction, the Company provided an aggregate of approximately $15.9 million to the 2019 Investor, in the form of a loan receivable, with a term of twenty-five years, bearing an interest rate of 1.0%. This $15.9 million in proceeds plus capital contributed from the 2019 Investor was used to make an aggregate $22.5 million loan to a subsidiary of the Company. This financing arrangement is secured by equipment at the Company's Longview, Texas facilities and a guarantee from the Company, including an unconditional guarantee of the NMTCs. This transaction also includes a put/call feature either of which can be exercised at the end of the seven-year compliance period. The 2019 Investor may exercise its put option or the Company can exercise the call, both of which could serve to trigger forgiveness of a portion of the debt. The 2019 Investor's interest of $6.5 million is recorded in New market tax credit obligation on the consolidated balance sheets. The Company incurred approximately $0.3 million of debt issuance costs related to the above transactions, which are being amortized over the life of the transaction. 2023 New Markets Tax Credit On April 25, 2023, the Company entered into a transaction with a subsidiary of an unrelated third-party financial institution (the “2023 Investor”) and a certified Community Development Entity under a qualified New Markets Tax Credit (“2023 NMTC”) program pursuant to Section 45D of the Internal Revenue Code of 1986, as amended, related to an investment in plant and equipment to facilitate the expansion of our Longview, Texas manufacturing operations (the “2023 Project”). In connection with the 2023 NMTC transaction, the Company received a $23.0 million NMTC allocation for the 2023 Project and secured low interest financing and the potential for future debt forgiveness related to the expansion of its Longview, Texas facilities. Upon closing of the 2023 NMTC transaction, the Company provided an aggregate of approximately $16.7 million to the Investor, in the form of a loan receivable, with a term of twenty-five years, bearing an interest rate of 1.0%. This $16.7 million in proceeds plus capital contributed from the 2023 Investor was used to make an aggregate $23.8 million loan to a subsidiary of the Company. This financing arrangement is secured by a guarantee from the Company, including an unconditional guarantee of the NMTCs. The net proceeds from the closing of the 2023 NMTC is included in restricted cash on our consolidated balance sheets required to be used for the 2023 Project. This transaction also includes a put/call feature either of which can be exercised at the end of the seven-year compliance period. The 2023 Investor may exercise its put option or the Company can exercise the call, both of which could serve to trigger forgiveness of a portion of the debt. The 2023 Investor's interest of $5.7 million is recorded in New market tax credit obligation on the consolidated balance sheets. The Company incurred approximately $0.4 million of debt issuance costs related to the above transactions, which are being amortized over the life of the transaction. The 2019 Investor and 2023 Investor are each subject to 100 percent recapture of the 2019 and 2023 NMTC, respectively,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19 NMTC arrangements and 2023 NMTC arrangements, respectively. Noncompliance with applicable requirements could result in the 2019 and/or 2023 Investors' projected tax benefits not being realized and, therefore, require the Company to indemnify the 2019 Investor and 2023 Investor for any loss or recapture of the 2019 NMTC and 2023 NMTC, respectively, related to the financing until such time as the recapture provisions have expired under the applicable statute of limitations. The Company does not anticipate any credit recapture will be required in connection with either of these financing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Havtech Litigation On January 24, 2022, one of the Company’s former independent sales representative firms, Havtech, LLC (and its affiliate, Havtech Parts Division, LLC, collectively “Plaintiffs”), filed a complaint (the “Complaint”) in the Circuit Court for Howard County, Maryland ( Havtech, LLC, et al., v. AAON, Inc., et al. ). The Complaint challenged the Company’s termination of its business relationship with Plaintiffs. The Company removed the action to the United States District Court for the District of Maryland (Northern Division) and moved to dismiss the Complaint. Plaintiffs’ First Amended Complaint (“First Amended Complaint”) was entered by the court on July 28, 2022. The First Amended Complaint asserts that the Company improperly terminated Plaintiffs and seeks damages alleged to be no less than $48.6 million, plus fees and costs. The Company filed its Answer to First Amended Complaint on January 31, 2023. On September 28, 2023, the parties attended a court ordered settlement conference and agreed to resolve the case for $7.5 million. A settlement agreement was entered into on October 25, 2023 and the case has been dismissed with prejudice. The settlement of $7.5 million has been included in accrued liabilities on our consolidated balance sheets and selling, general and administrative expenses on our consolidated statement of income. The final payment was made on October 26, 2023.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and long-term, cancellable and occasionally non-cancellable, contracts with major suppliers for the purchase of raw material and component parts. We expect to receive delivery of raw material and component parts for use in our manufacturing operations. These contracts are not accounted for as derivative instruments because they meet the normal purchase and normal sales exemption. We had no material contractual purchase obligations as of September 30, 2023, except as noted below. On April 27, 2022, the Company entered into a purchase and sale agreement with a third-party manufacturer to purchase certain assets to design and manufacture fan wheels for the purchase price of $6.5 million. As of September 30, 2023, we have paid approximately $3.5 million related to this agreement, which is included in other long-term assets and property, plant and equipment, with the remaining $3.0 million included in accounts payable and other long-term assets on our consolidated balance sheets. The final payment was made on Octo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The following is a summary of transactions and balances with related parties: Three Months Ended Nine Months Ended September 30, September 30, September 30, September 30, (in thousands) Sales to affiliates $ 1,047 $ 450 $ 4,811 $ 3,529 Payments to affiliates 90 30 872 1,033 September 30, December 31, (in thousands) Due from affiliates $ 190 $ 432 Due to affiliates 232 — The nature of our related party transactions is as follows: • The Company sells units to an entity owned by a member of the CEO/President'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 The Company periodically rents space partially owned by the CEO/President for various Company meet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Management evaluates the performance of its business segments primarily on gross profit. The Company's chief operating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designs, manufactures, sells and services standard, semi-custom and custom heating, ventilation and air conditioning ("HVAC") systems, designs and produces controls solutions for all of our HVAC units and sells retail parts to customers through our two retail part stores in Tulsa, Oklahoma as well as online. Through our Norman Asbjornson Innovation Center ("NAIC") research and development laboratory facility in Tulsa, Oklahoma, the Company is able to test units under various environmental conditions. AAON Oklahoma includes the operations of our Tulsa, Oklahoma and Parkville, Missouri facilities, our NAIC research and development laboratory facility and two retail parts locations. AAON Coil Products: AAON Coil Products designs and manufactures a selection of our standard, semi-custom and custom HVAC systems. AAON Coil Products also designs and manufactures various heating and cooling coils to be used in HVAC systems, mostly for the benefit of AAON Oklahoma and AAON Coil Products. AAON Coil Products consists of operations at our Longview, Texas facilities. BASX: BASX provides product development design and manufacturing of custom engineered air handling systems including high efficiency data center cooling solutions, cleanroom HVAC systems, commercial/industrial HVAC systems and modular solutions. Additionally, BASX designs and manufactures cleanroom environmental control systems to support hospital surgical suites, pharmaceutical process facilities, semiconductor and electronics manufacturing, laboratory and isolation modular cleanrooms for facility flexibility. BASX consists of operations at our Redmond, Oregon facility. The following table summarizes certain financial data related to our segments. Transactions between segments are recorded based on prices negotiated between the segments. The Gross Profit amounts shown below are presented after elimination entries. Three Months Ended Nine Months Ended September 30, 2023 September 30, 2022 September 30, 2023 September 30, 2022 Net Sales (in thousands) AAON Oklahoma External sales $ 246,454 $ 179,169 $ 666,670 $ 476,517 Inter-segment sales 768 998 3,467 2,157 AAON Coil Products External sales 25,769 30,504 89,262 79,193 Inter-segment sales 11,871 8,037 28,687 24,047 BASX External sales 39,747 32,932 105,948 78,480 Inter-segment sales (74) 61 1,426 61 Eliminations (12,565) (9,096) (33,580) (26,265) Net sales $ 311,970 $ 242,605 $ 861,880 $ 634,190 Gross Profit AAON Oklahoma $ 94,174 $ 45,643 $ 231,403 $ 111,216 AAON Coil Products 8,307 10,564 22,948 26,344 BASX 13,628 9,384 32,930 21,471 Gross profit $ 116,109 $ 65,591 $ 287,281 $ 159,031 September 30, 2023 December 31, 2022 Long-lived assets (in thousands) AAON Oklahoma $ 251,298 $ 213,731 AAON Coil Products 77,434 68,013 BASX 45,805 35,578 Total long-lived assets $ 374,537 $ 317,322 Intangible assets and goodwill AAON Oklahoma $ 3,229 $ 3,229 AAON Coil Products — — BASX 140,564 143,269 Total intangible assets and goodwill $ 143,793 $ 146,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3" customWidth="1" min="5" max="5"/>
    <col width="14" customWidth="1" min="6" max="6"/>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ome</t>
        </is>
      </c>
      <c r="B4" s="6" t="n">
        <v>48078</v>
      </c>
      <c r="C4" s="6" t="n">
        <v>27473</v>
      </c>
      <c r="D4" s="6" t="n">
        <v>130574</v>
      </c>
      <c r="E4" s="4" t="inlineStr">
        <is>
          <t>[1]</t>
        </is>
      </c>
      <c r="F4" s="6" t="n">
        <v>61478</v>
      </c>
    </row>
    <row r="5"/>
    <row r="6">
      <c r="A6" s="4" t="inlineStr">
        <is>
          <t>[1] 1 Reflects three-for-two stock split effective August 16, 2023</t>
        </is>
      </c>
    </row>
  </sheetData>
  <mergeCells count="6">
    <mergeCell ref="A1:A2"/>
    <mergeCell ref="B1:C1"/>
    <mergeCell ref="D1:F1"/>
    <mergeCell ref="D2:E2"/>
    <mergeCell ref="A5:F5"/>
    <mergeCell ref="A6:F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43" customWidth="1" min="2" max="2"/>
    <col width="43" customWidth="1" min="3" max="3"/>
    <col width="80" customWidth="1" min="4" max="4"/>
  </cols>
  <sheetData>
    <row r="1">
      <c r="A1" s="1" t="inlineStr">
        <is>
          <t>Insider Trading Arrangements - shares</t>
        </is>
      </c>
      <c r="B1" s="2" t="inlineStr">
        <is>
          <t>3 Months Ended</t>
        </is>
      </c>
      <c r="D1" s="2" t="inlineStr">
        <is>
          <t>9 Months Ended</t>
        </is>
      </c>
    </row>
    <row r="2">
      <c r="B2" s="2" t="inlineStr">
        <is>
          <t>Sep. 30, 2023</t>
        </is>
      </c>
      <c r="C2" s="2" t="inlineStr">
        <is>
          <t>Jun. 30, 2023</t>
        </is>
      </c>
      <c r="D2" s="2" t="inlineStr">
        <is>
          <t>Sep. 30, 2023</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The following table describes contracts, instructions or written plans for the purchase or sale of our securities intended to satisfy the affirmative defense conditions of Rule 10b5-1(c). Name and Title of Director or Officer Date of Adoption of Arrangement Duration of the Arrangement Aggregate Number of Securities to be Purchased or Sold Pursuant to the Arrangement Stephen E. Wakefield November 23, 2022 Terminated May 17, 2023 95,788 Vice President and Chief Operating Officer Stephen E. Wakefield September 13, 2023 Expires August 30, 2024 181,000 Vice President and Chief Operating Officer</t>
        </is>
      </c>
    </row>
    <row r="5">
      <c r="A5" s="4" t="inlineStr">
        <is>
          <t>Non-Rule 10b5-1 Arrangement Adopted</t>
        </is>
      </c>
      <c r="B5" s="4" t="inlineStr">
        <is>
          <t>false</t>
        </is>
      </c>
      <c r="C5" s="4" t="inlineStr">
        <is>
          <t xml:space="preserve"> </t>
        </is>
      </c>
      <c r="D5" s="4" t="inlineStr">
        <is>
          <t xml:space="preserve"> </t>
        </is>
      </c>
    </row>
    <row r="6">
      <c r="A6" s="4" t="inlineStr">
        <is>
          <t>Non-Rule 10b5-1 Arrangement Terminated</t>
        </is>
      </c>
      <c r="B6" s="4" t="inlineStr">
        <is>
          <t>false</t>
        </is>
      </c>
      <c r="C6" s="4" t="inlineStr">
        <is>
          <t xml:space="preserve"> </t>
        </is>
      </c>
      <c r="D6" s="4" t="inlineStr">
        <is>
          <t xml:space="preserve"> </t>
        </is>
      </c>
    </row>
    <row r="7">
      <c r="A7" s="4" t="inlineStr">
        <is>
          <t>Stephen E. Wakefield [Member]</t>
        </is>
      </c>
      <c r="B7" s="4" t="inlineStr">
        <is>
          <t xml:space="preserve"> </t>
        </is>
      </c>
      <c r="C7" s="4" t="inlineStr">
        <is>
          <t xml:space="preserve"> </t>
        </is>
      </c>
      <c r="D7" s="4" t="inlineStr">
        <is>
          <t xml:space="preserve"> </t>
        </is>
      </c>
    </row>
    <row r="8">
      <c r="A8" s="3" t="inlineStr">
        <is>
          <t>Trading Arrangements, by Individual</t>
        </is>
      </c>
      <c r="B8" s="4" t="inlineStr">
        <is>
          <t xml:space="preserve"> </t>
        </is>
      </c>
      <c r="C8" s="4" t="inlineStr">
        <is>
          <t xml:space="preserve"> </t>
        </is>
      </c>
      <c r="D8" s="4" t="inlineStr">
        <is>
          <t xml:space="preserve"> </t>
        </is>
      </c>
    </row>
    <row r="9">
      <c r="A9" s="4" t="inlineStr">
        <is>
          <t>Name</t>
        </is>
      </c>
      <c r="B9" s="4" t="inlineStr">
        <is>
          <t>Stephen E. Wakefield</t>
        </is>
      </c>
      <c r="C9" s="4" t="inlineStr">
        <is>
          <t>Stephen E. Wakefield</t>
        </is>
      </c>
      <c r="D9" s="4" t="inlineStr">
        <is>
          <t xml:space="preserve"> </t>
        </is>
      </c>
    </row>
    <row r="10">
      <c r="A10" s="4" t="inlineStr">
        <is>
          <t>Title</t>
        </is>
      </c>
      <c r="B10" s="4" t="inlineStr">
        <is>
          <t>Vice President and Chief Operating Officer</t>
        </is>
      </c>
      <c r="C10" s="4" t="inlineStr">
        <is>
          <t>Vice President and Chief Operating Officer</t>
        </is>
      </c>
      <c r="D10" s="4" t="inlineStr">
        <is>
          <t xml:space="preserve"> </t>
        </is>
      </c>
    </row>
    <row r="11">
      <c r="A11" s="4" t="inlineStr">
        <is>
          <t>Rule 10b5-1 Arrangement Adopted</t>
        </is>
      </c>
      <c r="B11" s="4" t="inlineStr">
        <is>
          <t>true</t>
        </is>
      </c>
      <c r="C11" s="4" t="inlineStr">
        <is>
          <t xml:space="preserve"> </t>
        </is>
      </c>
      <c r="D11" s="4" t="inlineStr">
        <is>
          <t xml:space="preserve"> </t>
        </is>
      </c>
    </row>
    <row r="12">
      <c r="A12" s="4" t="inlineStr">
        <is>
          <t>Adoption Date</t>
        </is>
      </c>
      <c r="B12" s="4" t="inlineStr">
        <is>
          <t>September 13, 2023</t>
        </is>
      </c>
      <c r="C12" s="4" t="inlineStr">
        <is>
          <t>November 23, 2022</t>
        </is>
      </c>
      <c r="D12" s="4" t="inlineStr">
        <is>
          <t xml:space="preserve"> </t>
        </is>
      </c>
    </row>
    <row r="13">
      <c r="A13" s="4" t="inlineStr">
        <is>
          <t>Arrangement Duration</t>
        </is>
      </c>
      <c r="B13" s="4" t="inlineStr">
        <is>
          <t>352 days</t>
        </is>
      </c>
      <c r="C13" s="4" t="inlineStr">
        <is>
          <t>175 days</t>
        </is>
      </c>
      <c r="D13" s="4" t="inlineStr">
        <is>
          <t xml:space="preserve"> </t>
        </is>
      </c>
    </row>
    <row r="14">
      <c r="A14" s="4" t="inlineStr">
        <is>
          <t>Aggregate Available</t>
        </is>
      </c>
      <c r="B14" s="5" t="n">
        <v>181000</v>
      </c>
      <c r="C14" s="5" t="n">
        <v>95788</v>
      </c>
      <c r="D14" s="5" t="n">
        <v>18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medical insurance accrual, income taxes, useful lives of property, plant, and equipment, estimated future use of leased property, share-based compensation, business combinations, revenue percentage of completion and estimated costs to complete. Actual results could differ materially from those estimates. Inflation and Labor Market In 2022 and continuing into 2023, we have witnessed increases in our raw material and component prices. Due to our favorable liquidity position, we continue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2, we awarded annual merit raises for an overall 3.0% increase to wages. • In October 2022, we implemented a cost of living increase of 3.5% in place for all employees below the Senior Leadership Team ("SLT") level. • In March 2023, we awarded annual merit raises for an overall 3.9% increase to wages. We will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t>
        </is>
      </c>
    </row>
    <row r="5">
      <c r="A5" s="4" t="inlineStr">
        <is>
          <t>Fair Value Measurements</t>
        </is>
      </c>
      <c r="B5" s="4" t="inlineStr">
        <is>
          <t>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t>
        </is>
      </c>
    </row>
    <row r="6">
      <c r="A6" s="4" t="inlineStr">
        <is>
          <t>Intangible Assets</t>
        </is>
      </c>
      <c r="B6" s="4" t="inlineStr">
        <is>
          <t>Definite-Lived Intangible AssetsOur definite-lived intangible assets include various trademarks, service marks, and technical knowledge acquired in business combinations. We amortize our definite-lived intangible assets on a straight-line basis over the estimated useful lives of the assets. We evaluate the carrying value of our amortizable intangible assets for potential impairment when events and circumstances warrant such a review.</t>
        </is>
      </c>
    </row>
    <row r="7">
      <c r="A7" s="4" t="inlineStr">
        <is>
          <t>Goodwill</t>
        </is>
      </c>
      <c r="B7" s="4" t="inlineStr">
        <is>
          <t>Goodwill and Indefinite-Lived Intangible Assets Goodwill represents the excess of the consideration paid for the acquired businesses over the fair value of the individual assets acquired, net of liabilities assumed. Goodwill and indefinite-lived intangible assets are not amortized, but instead are evaluated for impairment at least annually. We perform our annual assessment of impairment during the fourth quarter of our fiscal year, and more frequently if circumstances warrant. The changes in the carrying amount of goodwill were as follows: Nine Months Ended September 30, 2023 2022 (in thousands) Balance, beginning of period $ 81,892 $ 85,727 Additions due to acquisitions — — Decreases due to business combination revisions 1 — (3,835) Balance, end of period $ 81,892 $ 81,892 1 Revisions related to the December 2021 acquisition of BASX.</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2,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Tables)</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September 30, 2023 December 31, 2022 Definite-lived intangible assets (in thousands) Intellectual property $ 6,295 $ 6,295 Customer relationships 47,547 47,547 Less: Accumulated amortization (6,512) (3,807) Total, net 47,330 50,035 Indefinite-lived intangible assets Trademarks 14,571 14,571 Total intangible assets, net $ 61,901 $ 64,606 </t>
        </is>
      </c>
    </row>
    <row r="5">
      <c r="A5" s="4" t="inlineStr">
        <is>
          <t>Schedule of Goodwill</t>
        </is>
      </c>
      <c r="B5" s="4" t="inlineStr">
        <is>
          <t>The changes in the carrying amount of goodwill were as follows: Nine Months Ended September 30, 2023 2022 (in thousands) Balance, beginning of period $ 81,892 $ 85,727 Additions due to acquisitions — — Decreases due to business combination revisions 1 — (3,835) Balance, end of period $ 81,892 $ 81,892 1 Revisions related to the December 2021 acquisition of BAS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Sep. 30, 2023 USD ($) $ / shares shares</t>
        </is>
      </c>
      <c r="C1" s="2" t="inlineStr">
        <is>
          <t>Dec. 31, 2022 USD ($) $ / shares shares</t>
        </is>
      </c>
    </row>
    <row r="2">
      <c r="A2" s="3" t="inlineStr">
        <is>
          <t>Stockholders' equity:</t>
        </is>
      </c>
      <c r="B2" s="4" t="inlineStr">
        <is>
          <t xml:space="preserve"> </t>
        </is>
      </c>
      <c r="C2" s="4" t="inlineStr">
        <is>
          <t xml:space="preserve"> </t>
        </is>
      </c>
    </row>
    <row r="3">
      <c r="A3" s="4" t="inlineStr">
        <is>
          <t>Allowance for doubtful accounts | $</t>
        </is>
      </c>
      <c r="B3" s="6" t="n">
        <v>385</v>
      </c>
      <c r="C3" s="6" t="n">
        <v>477</v>
      </c>
    </row>
    <row r="4">
      <c r="A4" s="4" t="inlineStr">
        <is>
          <t>Preferred stock, par value (in dollars per share) | $ / shares</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 | $ / shares</t>
        </is>
      </c>
      <c r="B7" s="7" t="n">
        <v>0.004</v>
      </c>
      <c r="C7" s="7" t="n">
        <v>0.004</v>
      </c>
    </row>
    <row r="8">
      <c r="A8" s="4" t="inlineStr">
        <is>
          <t>Common stock, shares authorized (in shares)</t>
        </is>
      </c>
      <c r="B8" s="5" t="n">
        <v>100000000</v>
      </c>
      <c r="C8" s="5" t="n">
        <v>100000000</v>
      </c>
    </row>
    <row r="9">
      <c r="A9" s="4" t="inlineStr">
        <is>
          <t>Common stock, shares issued (in shares)</t>
        </is>
      </c>
      <c r="B9" s="5" t="n">
        <v>81231513</v>
      </c>
      <c r="C9" s="5" t="n">
        <v>80137776</v>
      </c>
    </row>
    <row r="10">
      <c r="A10" s="4" t="inlineStr">
        <is>
          <t>Common stock, shares outstanding (in shares)</t>
        </is>
      </c>
      <c r="B10" s="5" t="n">
        <v>81231513</v>
      </c>
      <c r="C10" s="5" t="n">
        <v>80137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show disaggregated net sales by reportable segment (Note 19) by major source, net of intercompany sales eliminations. Three Months Ended September 30, 2023 AAON Oklahoma AAON Coil Products BASX Total (in thousands) Rooftop units $ 221,417 $ — $ — $ 221,417 Condensing units — 7,636 — 7,636 Air handlers — 9,862 7,558 17,420 Outdoor mechanical rooms — 62 — 62 Cleanroom systems — — 5,355 5,355 Data center cooling solutions — 3,284 25,726 29,010 Water-source heat pumps — 3,898 — 3,898 Part sales 17,756 4 371 18,131 Other 1 7,281 1,023 737 9,041 $ 246,454 $ 25,769 $ 39,747 $ 311,970 Three Months Ended September 30, 2022 AAON Oklahoma AAON Coil Products BASX Total (in thousands) Rooftop units $ 154,171 $ — $ — $ 154,171 Condensing units — 12,720 — 12,720 Air handlers — 14,380 2,211 16,591 Outdoor mechanical rooms 58 118 — 176 Cleanroom systems — — 15,283 15,283 Data center cooling solutions — — 14,884 14,884 Water-source heat pumps 3,236 2,445 — 5,681 Part sales 15,724 — 176 15,900 Other 1 5,980 841 378 7,199 $ 179,169 $ 30,504 $ 32,932 $ 242,605 1 Other sales include freight, extended warranties and miscellaneous revenue. Nine Months Ended September 30, 2023 AAON Oklahoma AAON Coil Products BASX Total (in thousands) Rooftop units $ 597,508 $ — $ — $ 597,508 Condensing units 61 34,243 — 34,304 Air handlers — 34,693 13,196 47,889 Outdoor mechanical rooms 208 274 — 482 Cleanroom systems — — 35,063 35,063 Data center cooling solutions — 6,524 56,079 62,603 Water-source heat pumps 3,128 10,064 — 13,192 Part sales 47,623 5 862 48,490 Other 1 18,142 3,459 748 22,349 $ 666,670 $ 89,262 $ 105,948 $ 861,880 Nine Months Ended September 30, 2022 AAON Oklahoma AAON Coil Products BASX Total (in thousands) Rooftop units $ 414,493 $ — $ — $ 414,493 Condensing units 242 33,645 — 33,887 Air handlers — 35,358 6,495 41,853 Outdoor mechanical rooms 612 488 — 1,100 Cleanroom systems — — 31,568 31,568 Data center cooling solutions — — 38,589 38,589 Water-source heat pumps 8,098 6,596 — 14,694 Part sales 39,797 — 507 40,304 Other 1 13,275 3,106 1,321 17,702 $ 476,517 $ 79,193 $ 78,480 $ 634,190 1 Other sales include freight, extended warranties and miscellaneous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ssee, Operating Lease, Liability, Maturity</t>
        </is>
      </c>
      <c r="B4" s="4" t="inlineStr">
        <is>
          <t xml:space="preserve">The following table presents the balances by lease type: Balance Sheet Classification September 30, 2023 December 31, 2022 Operating Leases Right of use assets Right of use assets $ 12,252 $ 7,123 Lease liability, short-term Accrued liabilities $ 1,858 $ 1,254 Lease liability, long-term Other long-term liabilities $ 10,684 $ 5,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 September 30, December 31, 2022 (in thousands) Accounts receivable $ 160,493 $ 127,635 Less: Allowance for credit losses (385) (477) Total, net $ 160,108 $ 127,158 </t>
        </is>
      </c>
    </row>
    <row r="5">
      <c r="A5" s="4" t="inlineStr">
        <is>
          <t>Allowance for Doubtful Accounts</t>
        </is>
      </c>
      <c r="B5" s="4" t="inlineStr">
        <is>
          <t xml:space="preserve"> Three Months Ended Nine Months Ended September 30, September 30, September 30, September 30, Allowance for credit losses: (in thousands) Balance, beginning of period $ 306 $ 563 $ 477 $ 549 Provisions for (recoveries of) expected credit 79 119 (92) 300 losses, net of adjustments Accounts receivable written off, net of recoveries — — — (167) Balance, end of period $ 385 $ 682 $ 385 $ 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The components of inventories and related changes in the allowance for excess and obsolete inventories account are as follows: September 30, December 31, 2022 (in thousands) Raw materials $ 209,697 $ 194,159 Work in process 4,379 3,501 Finished goods 5,219 5,806 Total, gross 219,295 203,466 Less: Allowance for excess and obsolete inventories (4,788) (4,527) Total, net $ 214,507 $ 198,939 </t>
        </is>
      </c>
    </row>
    <row r="5">
      <c r="A5" s="4" t="inlineStr">
        <is>
          <t>Inventories (Allowance)</t>
        </is>
      </c>
      <c r="B5" s="4" t="inlineStr">
        <is>
          <t xml:space="preserve"> Three Months Ended Nine Months Ended September 30, September 30, September 30, September 30, Allowance for excess and obsolete inventories: (in thousands) Balance, beginning of period $ 5,281 $ 1,871 $ 4,527 $ 1,787 Provision for (recoveries of) excess and 1,521 1,232 2,979 1,380 obsolete inventories Inventories written off (2,014) (38) (2,718) (102) Balance, end of period $ 4,788 $ 3,065 $ 4,788 $ 3,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September 30, 2023 December 31, 2022 Definite-lived intangible assets (in thousands) Intellectual property $ 6,295 $ 6,295 Customer relationships 47,547 47,547 Less: Accumulated amortization (6,512) (3,807) Total, net 47,330 50,035 Indefinite-lived intangible assets Trademarks 14,571 14,571 Total intangible assets, net $ 61,901 $ 64,606 </t>
        </is>
      </c>
    </row>
    <row r="5">
      <c r="A5" s="4" t="inlineStr">
        <is>
          <t>Schedule of Amortization Expense</t>
        </is>
      </c>
      <c r="B5" s="4" t="inlineStr">
        <is>
          <t xml:space="preserve">Amortization expense recorded in selling, general and administrative expenses is as follows: Three Months Ended Nine Months Ended September 30, September 30, September 30, September 30, (in thousands) Amortization expense $ 902 $ 902 $ 2,705 $ 2,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 Three Months Ended Nine Months Ended September 30, September 30, September 30, September 30, Supplemental disclosures: (in thousands) Interest paid $ 1,187 $ 974 $ 3,814 $ 1,507 Income taxes paid $ 12,081 $ 3,086 $ 45,724 $ 14,067 Non-cash investing and financing activities: Non-cash capital expenditures $ (1,536) $ 306 $ 35 $ 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9 Months Ended</t>
        </is>
      </c>
    </row>
    <row r="2">
      <c r="B2" s="2" t="inlineStr">
        <is>
          <t>Sep. 30, 2023</t>
        </is>
      </c>
    </row>
    <row r="3">
      <c r="A3" s="3" t="inlineStr">
        <is>
          <t>Guarantees [Abstract]</t>
        </is>
      </c>
      <c r="B3" s="4" t="inlineStr">
        <is>
          <t xml:space="preserve"> </t>
        </is>
      </c>
    </row>
    <row r="4">
      <c r="A4" s="4" t="inlineStr">
        <is>
          <t>Warranty</t>
        </is>
      </c>
      <c r="B4" s="4" t="inlineStr">
        <is>
          <t xml:space="preserve">Changes in the warranty accrual are as follows: Three Months Ended Nine Months Ended September 30, September 30, September 30, September 30, Warranty accrual: (in thousands) Balance, beginning of period $ 16,900 $ 14,381 $ 15,682 $ 13,769 Payments made (3,337) (2,196) (7,653) (5,094) Warranty expense 4,248 3,046 9,782 6,556 Balance, end of period $ 17,811 $ 15,231 $ 17,811 $ 15,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were comprised of the following: September 30, December 31, 2022 (in thousands) Warranty $ 17,811 $ 15,682 Due to representatives 15,888 15,545 Payroll 18,105 11,901 Profit sharing 7,349 5,451 Workers' compensation 428 367 Medical self-insurance 1,745 1,178 Customer prepayments 1,462 3,750 Donations, short-term 419 637 Litigation settlement (Note 17 ) 7,500 — Accrued income taxes 113 12,472 Employee vacation time 10,131 6,329 Lease liability, short-term 1,858 1,254 Property taxes 2,493 — Extended warranties, short-term 2,909 1,330 Other 2,775 2,734 Total $ 90,986 $ 78,630 </t>
        </is>
      </c>
    </row>
    <row r="5">
      <c r="A5" s="4" t="inlineStr">
        <is>
          <t>Schedule of Other Long-Term Liabilities</t>
        </is>
      </c>
      <c r="B5" s="4" t="inlineStr">
        <is>
          <t xml:space="preserve">Other long-term liabilities were comprised of the following: September 30, December 31, 2022 (in thousands) Lease liability $ 10,684 $ 5,993 Extended warranties 5,009 4,539 Donations and other 554 976 Total $ 16,247 $ 11,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consists of the following: Three Months Ended Nine Months Ended September 30, September 30, September 30, September 30, (in thousands) Current $ 14,892 $ 8,763 $ 33,364 $ 17,849 Deferred 521 (436) (3,917) (563) Income tax provision $ 15,413 $ 8,327 $ 29,447 $ 17,286 </t>
        </is>
      </c>
    </row>
    <row r="5">
      <c r="A5" s="4" t="inlineStr">
        <is>
          <t>Schedule of Effective Income Tax Rate Reconciliation</t>
        </is>
      </c>
      <c r="B5" s="4" t="inlineStr">
        <is>
          <t>The reconciliation of the Federal statutory income tax rate to the effective income tax rate is as follows: Three Months Ended Nine Months Ended September 30, September 30, September 30, September 30, Federal statutory rate 21.0 % 21.0 % 21.0 % 21.0 % State income taxes, net of Federal benefit 3.4 5.0 4.0 4.7 Excess tax benefits related to share-based compensation (Note 12) (0.8) (1.5) (3.9) (1.6) Return to provision 0.9 (0.4) 0.3 (0.5) Research and development credits (0.2) (0.7) (0.9) (1.0) Change in valuation allowance (Oklahoma Investment Credit) — — (2.0) — Other — (0.1) (0.1) (0.7) Effective tax rate 24.3 % 23.3 % 18.4 % 2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nine months ended September 30, 2023 and 2022 using a Black Scholes-Merton Model: Nine months ended September 30, 2023 September 30, 2022 Directors and SLT 1 : Expected (annual) dividend rate $0.32 $0.25 Expected volatility 37.89% 36.00% Risk-free interest rate 4.39% 2.21% Expected life (in years) 4.0 4.0 Employees: Expected (annual) dividend rate $0.32 $0.25 Expected volatility 38.30% 37.38% Risk-free interest rate 4.41% 2.20% Expected life (in years) 3.0 3.0 1 SLT consists of officers and key members of management. The following weighted average assumptions were used to determine the fair value of the PSUs granted on the original grant date for expense recognition purposes for PSUs granted during the nine months ended September 30, 2023 and 2022 using a Monte Carlo Model: Nine months ended September 30, 2023 September 30, 2022 Expected (annual) dividend rate $0.32 $0.25 Expected volatility 32.71% 37.60% Risk-free interest rate 4.66% 2.00% Expected life (in years) 2.8 2.8</t>
        </is>
      </c>
    </row>
    <row r="5">
      <c r="A5" s="4" t="inlineStr">
        <is>
          <t>Summary of Stock Options Outstanding</t>
        </is>
      </c>
      <c r="B5" s="4" t="inlineStr">
        <is>
          <t xml:space="preserve">The following is a summary of stock options vested and exercisable as of September 30, 2023: Range of Number Weighted Average Remaining Contractual Life (in years) Weighted Intrinsic Value ( in thousands ) $ 13.95 - $ 27.58 1,528,983 4.52 $ 24.70 $ 49,191 $ 28.28 - $ 37.16 534,293 6.72 30.91 13,870 $ 37.63 - $ 69.62 210,415 7.44 48.06 1,857 Total 2,273,691 5.31 $ 28.32 $ 64,918 </t>
        </is>
      </c>
    </row>
    <row r="6">
      <c r="A6" s="4" t="inlineStr">
        <is>
          <t>Summary of Stock Option Activity</t>
        </is>
      </c>
      <c r="B6" s="4" t="inlineStr">
        <is>
          <t xml:space="preserve">A summary of stock option activity under the plans is as follows: Stock Options Shares Weighted Outstanding at December 31, 2022 4,560,520 $ 30.14 Granted 326,506 61.16 Exercised (864,524) 29.19 Forfeited or Expired (106,291) 33.90 Outstanding at September 30, 2023 3,916,211 $ 32.83 Exercisable at September 30, 2023 2,273,691 $ 28.32 </t>
        </is>
      </c>
    </row>
    <row r="7">
      <c r="A7" s="4" t="inlineStr">
        <is>
          <t>Summary of Unvested Restricted Stock Awards</t>
        </is>
      </c>
      <c r="B7" s="4" t="inlineStr">
        <is>
          <t xml:space="preserve">A summary of the unvested restricted stock awards is as follows: Shares Weighted Unvested at December 31, 2022 217,168 $ 33.34 Granted 73,633 59.70 Vested (92,977) 32.57 Forfeited (4,846) 38.52 Unvested at September 30, 2023 192,978 $ 43.64 </t>
        </is>
      </c>
    </row>
    <row r="8">
      <c r="A8" s="4" t="inlineStr">
        <is>
          <t>Schedule of Nonvested Key Employee Award Activity</t>
        </is>
      </c>
      <c r="B8" s="4" t="inlineStr">
        <is>
          <t xml:space="preserve">A summary of the unvested Key Employee Awards is as follows: Shares Weighted Unvested at December 31, 2022 39,899 $ 53.45 Granted — — Vested — — Forfeited — — Unvested at September 30, 2023 39,899 $ 53.45 </t>
        </is>
      </c>
    </row>
    <row r="9">
      <c r="A9" s="4" t="inlineStr">
        <is>
          <t>Schedule of Nonvested Performance-based Units Activity</t>
        </is>
      </c>
      <c r="B9" s="4" t="inlineStr">
        <is>
          <t>A summary of the unvested PSUs is as follows: Shares Weighted Unvested at December 31, 2022 93,982 $ 36.62 Granted 58,130 84.42 Vested — — Forfeited — — Unvested at September 30, 2023 1 152,112 $ 54.88 1 Consists of 22,222 PSUs cliff vesting December 31, 2023, 71,760 PSUs cliff vesting December 31, 2024, and 58,130 PSUs cliff vesting December 31, 2025.</t>
        </is>
      </c>
    </row>
    <row r="10">
      <c r="A10" s="4" t="inlineStr">
        <is>
          <t>Summary of Share-Based Compensation Expense</t>
        </is>
      </c>
      <c r="B10" s="4" t="inlineStr">
        <is>
          <t xml:space="preserve">A summary of share-based compensation is as follows: Three Months Ended Nine Months Ended September 30, September 30, September 30, September 30, Grant date fair value of awards during the period: (in thousands) Options $ 106 $ 480 $ 5,224 $ 5,979 PSUs — 109 4,907 2,190 Restricted stock 246 164 4,396 3,319 Total $ 352 $ 753 $ 14,527 $ 11,488 Share-based compensation expense: Options $ 2,228 $ 2,104 $ 6,604 $ 6,483 PSUs 737 188 1,820 665 Restricted stock 1,053 768 2,903 2,290 Key employee awards 261 261 775 791 Total $ 4,279 $ 3,321 $ 12,102 $ 10,229 Income tax benefit related to share-based compensation: Options $ 478 $ 531 $ 5,639 $ 1,022 Restricted stock 16 3 680 231 Total $ 494 $ 534 $ 6,319 $ 1,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s>
  <sheetData>
    <row r="1">
      <c r="A1" s="1" t="inlineStr">
        <is>
          <t>Consolidated Statements of Income $ in Thousands</t>
        </is>
      </c>
      <c r="C1" s="2" t="inlineStr">
        <is>
          <t>3 Months Ended</t>
        </is>
      </c>
      <c r="E1" s="2" t="inlineStr">
        <is>
          <t>9 Months Ended</t>
        </is>
      </c>
    </row>
    <row r="2">
      <c r="C2" s="2" t="inlineStr">
        <is>
          <t>Sep. 30, 2023 USD ($) $ / shares shares</t>
        </is>
      </c>
      <c r="D2" s="2" t="inlineStr">
        <is>
          <t>Sep. 30, 2022 USD ($) $ / shares shares</t>
        </is>
      </c>
      <c r="E2" s="2" t="inlineStr">
        <is>
          <t>Sep. 30, 2023 USD ($) $ / shares shares</t>
        </is>
      </c>
      <c r="G2" s="2" t="inlineStr">
        <is>
          <t>Sep. 30, 2022 USD ($) $ / shares shares</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Net sales</t>
        </is>
      </c>
      <c r="C4" s="6" t="n">
        <v>311970</v>
      </c>
      <c r="D4" s="6" t="n">
        <v>242605</v>
      </c>
      <c r="E4" s="6" t="n">
        <v>861880</v>
      </c>
      <c r="G4" s="6" t="n">
        <v>634190</v>
      </c>
    </row>
    <row r="5">
      <c r="A5" s="4" t="inlineStr">
        <is>
          <t>Cost of sales</t>
        </is>
      </c>
      <c r="C5" s="5" t="n">
        <v>195861</v>
      </c>
      <c r="D5" s="5" t="n">
        <v>177014</v>
      </c>
      <c r="E5" s="5" t="n">
        <v>574599</v>
      </c>
      <c r="G5" s="5" t="n">
        <v>475159</v>
      </c>
    </row>
    <row r="6">
      <c r="A6" s="4" t="inlineStr">
        <is>
          <t>Gross profit</t>
        </is>
      </c>
      <c r="C6" s="5" t="n">
        <v>116109</v>
      </c>
      <c r="D6" s="5" t="n">
        <v>65591</v>
      </c>
      <c r="E6" s="5" t="n">
        <v>287281</v>
      </c>
      <c r="G6" s="5" t="n">
        <v>159031</v>
      </c>
    </row>
    <row r="7">
      <c r="A7" s="4" t="inlineStr">
        <is>
          <t>Selling, general and administrative expenses</t>
        </is>
      </c>
      <c r="C7" s="5" t="n">
        <v>51470</v>
      </c>
      <c r="D7" s="5" t="n">
        <v>28891</v>
      </c>
      <c r="E7" s="5" t="n">
        <v>123684</v>
      </c>
      <c r="G7" s="5" t="n">
        <v>78880</v>
      </c>
    </row>
    <row r="8">
      <c r="A8" s="4" t="inlineStr">
        <is>
          <t>Loss (gain) on disposal of assets</t>
        </is>
      </c>
      <c r="C8" s="5" t="n">
        <v>-25</v>
      </c>
      <c r="D8" s="5" t="n">
        <v>0</v>
      </c>
      <c r="E8" s="5" t="n">
        <v>-13</v>
      </c>
      <c r="G8" s="5" t="n">
        <v>-12</v>
      </c>
    </row>
    <row r="9">
      <c r="A9" s="4" t="inlineStr">
        <is>
          <t>Income from operations</t>
        </is>
      </c>
      <c r="C9" s="5" t="n">
        <v>64664</v>
      </c>
      <c r="D9" s="5" t="n">
        <v>36700</v>
      </c>
      <c r="E9" s="5" t="n">
        <v>163610</v>
      </c>
      <c r="G9" s="5" t="n">
        <v>80163</v>
      </c>
    </row>
    <row r="10">
      <c r="A10" s="4" t="inlineStr">
        <is>
          <t>Interest expense, net</t>
        </is>
      </c>
      <c r="C10" s="5" t="n">
        <v>-1266</v>
      </c>
      <c r="D10" s="5" t="n">
        <v>-954</v>
      </c>
      <c r="E10" s="5" t="n">
        <v>-3959</v>
      </c>
      <c r="G10" s="5" t="n">
        <v>-1694</v>
      </c>
    </row>
    <row r="11">
      <c r="A11" s="4" t="inlineStr">
        <is>
          <t>Other income, net</t>
        </is>
      </c>
      <c r="C11" s="5" t="n">
        <v>93</v>
      </c>
      <c r="D11" s="5" t="n">
        <v>54</v>
      </c>
      <c r="E11" s="5" t="n">
        <v>370</v>
      </c>
      <c r="G11" s="5" t="n">
        <v>295</v>
      </c>
    </row>
    <row r="12">
      <c r="A12" s="4" t="inlineStr">
        <is>
          <t>Income before taxes</t>
        </is>
      </c>
      <c r="C12" s="5" t="n">
        <v>63491</v>
      </c>
      <c r="D12" s="5" t="n">
        <v>35800</v>
      </c>
      <c r="E12" s="5" t="n">
        <v>160021</v>
      </c>
      <c r="G12" s="5" t="n">
        <v>78764</v>
      </c>
    </row>
    <row r="13">
      <c r="A13" s="4" t="inlineStr">
        <is>
          <t>Income tax provision</t>
        </is>
      </c>
      <c r="C13" s="5" t="n">
        <v>15413</v>
      </c>
      <c r="D13" s="5" t="n">
        <v>8327</v>
      </c>
      <c r="E13" s="5" t="n">
        <v>29447</v>
      </c>
      <c r="G13" s="5" t="n">
        <v>17286</v>
      </c>
    </row>
    <row r="14">
      <c r="A14" s="4" t="inlineStr">
        <is>
          <t>Net income</t>
        </is>
      </c>
      <c r="C14" s="6" t="n">
        <v>48078</v>
      </c>
      <c r="D14" s="6" t="n">
        <v>27473</v>
      </c>
      <c r="E14" s="6" t="n">
        <v>130574</v>
      </c>
      <c r="F14" s="4" t="inlineStr">
        <is>
          <t>[1]</t>
        </is>
      </c>
      <c r="G14" s="6" t="n">
        <v>61478</v>
      </c>
    </row>
    <row r="15">
      <c r="A15" s="3" t="inlineStr">
        <is>
          <t>Earnings per share:</t>
        </is>
      </c>
      <c r="C15" s="4" t="inlineStr">
        <is>
          <t xml:space="preserve"> </t>
        </is>
      </c>
      <c r="D15" s="4" t="inlineStr">
        <is>
          <t xml:space="preserve"> </t>
        </is>
      </c>
      <c r="E15" s="4" t="inlineStr">
        <is>
          <t xml:space="preserve"> </t>
        </is>
      </c>
      <c r="G15" s="4" t="inlineStr">
        <is>
          <t xml:space="preserve"> </t>
        </is>
      </c>
    </row>
    <row r="16">
      <c r="A16" s="4" t="inlineStr">
        <is>
          <t>Basic (in dollars per share) | $ / shares</t>
        </is>
      </c>
      <c r="B16" s="4" t="inlineStr">
        <is>
          <t>[2]</t>
        </is>
      </c>
      <c r="C16" s="8" t="n">
        <v>0.59</v>
      </c>
      <c r="D16" s="8" t="n">
        <v>0.34</v>
      </c>
      <c r="E16" s="8" t="n">
        <v>1.61</v>
      </c>
      <c r="G16" s="8" t="n">
        <v>0.77</v>
      </c>
    </row>
    <row r="17">
      <c r="A17" s="4" t="inlineStr">
        <is>
          <t>Diluted (in dollars per share) | $ / shares</t>
        </is>
      </c>
      <c r="B17" s="4" t="inlineStr">
        <is>
          <t>[2]</t>
        </is>
      </c>
      <c r="C17" s="8" t="n">
        <v>0.58</v>
      </c>
      <c r="D17" s="8" t="n">
        <v>0.34</v>
      </c>
      <c r="E17" s="8" t="n">
        <v>1.57</v>
      </c>
      <c r="G17" s="8" t="n">
        <v>0.76</v>
      </c>
    </row>
    <row r="18">
      <c r="A18" s="3" t="inlineStr">
        <is>
          <t>Weighted average shares outstanding:</t>
        </is>
      </c>
      <c r="C18" s="4" t="inlineStr">
        <is>
          <t xml:space="preserve"> </t>
        </is>
      </c>
      <c r="D18" s="4" t="inlineStr">
        <is>
          <t xml:space="preserve"> </t>
        </is>
      </c>
      <c r="E18" s="4" t="inlineStr">
        <is>
          <t xml:space="preserve"> </t>
        </is>
      </c>
      <c r="G18" s="4" t="inlineStr">
        <is>
          <t xml:space="preserve"> </t>
        </is>
      </c>
    </row>
    <row r="19">
      <c r="A19" s="4" t="inlineStr">
        <is>
          <t>Basic (in shares) | shares</t>
        </is>
      </c>
      <c r="B19" s="4" t="inlineStr">
        <is>
          <t>[2]</t>
        </is>
      </c>
      <c r="C19" s="5" t="n">
        <v>81418800</v>
      </c>
      <c r="D19" s="5" t="n">
        <v>79777987</v>
      </c>
      <c r="E19" s="5" t="n">
        <v>81140473</v>
      </c>
      <c r="G19" s="5" t="n">
        <v>79543925</v>
      </c>
    </row>
    <row r="20">
      <c r="A20" s="4" t="inlineStr">
        <is>
          <t>Diluted (in shares) | shares</t>
        </is>
      </c>
      <c r="B20" s="4" t="inlineStr">
        <is>
          <t>[2]</t>
        </is>
      </c>
      <c r="C20" s="5" t="n">
        <v>83393054</v>
      </c>
      <c r="D20" s="5" t="n">
        <v>80938074</v>
      </c>
      <c r="E20" s="5" t="n">
        <v>83275208</v>
      </c>
      <c r="G20" s="5" t="n">
        <v>80882798</v>
      </c>
    </row>
    <row r="21"/>
    <row r="22">
      <c r="A22" s="4" t="inlineStr">
        <is>
          <t>[1] 1 Reflects three-for-two stock split effective August 16, 2023 1 Reflects three-for-two stock split effective August 16, 2023.</t>
        </is>
      </c>
    </row>
  </sheetData>
  <mergeCells count="6">
    <mergeCell ref="A1:B2"/>
    <mergeCell ref="C1:D1"/>
    <mergeCell ref="E1:G1"/>
    <mergeCell ref="E2:F2"/>
    <mergeCell ref="A21:F21"/>
    <mergeCell ref="A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ntributions Made to Defined Contribution Plan</t>
        </is>
      </c>
      <c r="B4" s="4" t="inlineStr">
        <is>
          <t xml:space="preserve">The Company matches 175% up to 6% of employee contributions of eligible compensation. Additionally, Plan participant forfeitures are used to reduce the cost of the Company contributions. Three Months Ended Nine Months Ended September 30, September 30, September 30, September 30, (in thousands) Contributions, net of forfeitures, made to the defined contribution plan $ 4,497 $ 4,189 $ 13,164 $ 10,768 </t>
        </is>
      </c>
    </row>
    <row r="5">
      <c r="A5" s="4" t="inlineStr">
        <is>
          <t>Schedule of Profit Sharing Bonus Plan</t>
        </is>
      </c>
      <c r="B5" s="4" t="inlineStr">
        <is>
          <t xml:space="preserve">We maintain a discretionary profit sharing bonus plan under which approximately 1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Three Months Ended Nine Months Ended September 30, September 30, September 30, September 30, (in thousands) Profit sharing bonus plan and employee incentive plan expense $ 6,954 $ 4,137 $ 17,772 $ 8,952 </t>
        </is>
      </c>
    </row>
    <row r="6">
      <c r="A6" s="4" t="inlineStr">
        <is>
          <t>Schedule of Employee Medical Plan</t>
        </is>
      </c>
      <c r="B6" s="4" t="inlineStr">
        <is>
          <t xml:space="preserve">At AAON Oklahoma and AAON Coil Products,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 of a participating AAON Oklahoma and AAON Coil Products employee's allowed contributions to a qualified health saving account to assist employees with heal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Three Months Ended Nine Months Ended September 30, September 30, September 30, September 30, (in thousands) Medical premium payments $ 4,455 $ 3,429 $ 11,255 $ 7,418 Health saving account contributions 1,460 968 3,718 2,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The following table sets forth the computation of basic and diluted earnings per share for the three and nine months ended September 30, 2023 and 2022: Three Months Ended Nine Months Ended September 30, September 30, September 30, September 30, Numerator: (in thousands, except share and per share data) Net income $ 48,078 $ 27,473 $ 130,574 $ 61,478 Denominator: Basic weighted average shares 3 81,418,800 79,777,987 81,140,473 79,543,925 Effect of dilutive shares related to stock based compensation 1,3 1,974,254 1,160,087 1,993,664 1,135,815 Effect of dilutive shares related to contingent consideration 2 ,3 — — 141,071 203,058 Diluted weighted average shares 3 83,393,054 80,938,074 83,275,208 80,882,798 Earnings per share: Basic 3 $ 0.59 $ 0.34 $ 1.61 $ 0.77 Dilutive 3 $ 0.58 $ 0.34 $ 1.57 $ 0.76 Anti-dilutive shares: Shares 3 360,408 1,146,759 296,072 1,040,848 1 Dilutive shares related to stock options, restricted stock, PSUs and Key Employee Awards (Note 12) 2 Dilutive shares related to contingent shares issued to the former owners of BASX (Note 15) 3 Reflects three-for-two stock split effective August 16,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Market Repurchase</t>
        </is>
      </c>
      <c r="B4" s="4" t="inlineStr">
        <is>
          <t>Our open market repurchase programs are as follows: Effective Date Authorized Repurchase $ Expiration Date March 13, 2020 $20 million November 9, 2022 November 3, 2022 $50 million ** 1, 2 1 Expiration Date is at Board's discretion. The Company is authorized to effectuate repurchases of the Company's common stock on terms and conditions approved in advance by the Board. 2 As of September 30, 2023, there is approximately $25.0 million remaining under the current stock repurchase program.</t>
        </is>
      </c>
    </row>
    <row r="5">
      <c r="A5" s="4" t="inlineStr">
        <is>
          <t>Schedule of Share Repurchases</t>
        </is>
      </c>
      <c r="B5" s="4" t="inlineStr">
        <is>
          <t>Our repurchase activity is as follows: Nine Months Ended September 30, 2023 September 30, 2022 (in thousands, except share and per share data) Program Shares 1 Total $ $ per share 1 Shares 1 Total $ $ per share 1 Open market 402,873 $ 25,009 $ 62.08 53,218 $ 2,030 $ 38.14 401(k) — — — 155,904 5,913 37.93 Employees 20,218 1,202 59.45 24,889 978 39.29 Total 423,091 $ 26,211 $ 61.95 234,011 $ 8,921 $ 38.12 1 Reflects three-for-two stock split effective August 16, 2023. Our repurchase activity since Company inception, including our current authorized stock repurchase programs, are as follows: Inception to September 30, 2023 (in thousands, except share and per share data) Program Shares 1 Total $ $ per share 1 Open market 6,893,924 $ 106,625 $ 15.47 401(k) 12,462,552 171,789 13.78 Directors and employees 3,087,651 24,562 7.95 Total 22,444,127 $ 302,976 $ 13.50 1 Reflects three-for-two stock split effective August 16, 2023.</t>
        </is>
      </c>
    </row>
    <row r="6">
      <c r="A6" s="4" t="inlineStr">
        <is>
          <t>Schedule of Dividends Payable</t>
        </is>
      </c>
      <c r="B6" s="4" t="inlineStr">
        <is>
          <t>Our recent cash dividends are as follows: Declaration Date 1 Record Date Payment Date Dividend per Share 2 Annualized Dividend per Share 2 May 18, 2022 June 3, 2022 July 1, 2022 $0.13 $0.26 November 8, 2022 November 28, 2022 December 16, 2022 $0.16 $0.32 March 1, 2023 March 13, 2023 March 31, 2023 $0.08 $0.32 May 18, 2023 June 9, 2023 June 30, 2023 $0.08 $0.32 August 18, 2023 September 8, 2023 September 29, 2023 $0.08 $0.32 1 Effective with the cash dividend declared on March 1, 2023 (paid on March 31, 2023), the Company moved from semi-annual cash dividends to quarterly cash dividends. 2 Reflects three-for-two stock split effective August 16, 2023.</t>
        </is>
      </c>
    </row>
    <row r="7">
      <c r="A7" s="4" t="inlineStr">
        <is>
          <t>Earnings Per Share</t>
        </is>
      </c>
      <c r="B7" s="4" t="inlineStr">
        <is>
          <t>The following table sets forth the computation of basic and diluted earnings per share for the three and nine months ended September 30, 2023 and 2022: Three Months Ended Nine Months Ended September 30, September 30, September 30, September 30, Numerator: (in thousands, except share and per share data) Net income $ 48,078 $ 27,473 $ 130,574 $ 61,478 Denominator: Basic weighted average shares 3 81,418,800 79,777,987 81,140,473 79,543,925 Effect of dilutive shares related to stock based compensation 1,3 1,974,254 1,160,087 1,993,664 1,135,815 Effect of dilutive shares related to contingent consideration 2 ,3 — — 141,071 203,058 Diluted weighted average shares 3 83,393,054 80,938,074 83,275,208 80,882,798 Earnings per share: Basic 3 $ 0.59 $ 0.34 $ 1.61 $ 0.77 Dilutive 3 $ 0.58 $ 0.34 $ 1.57 $ 0.76 Anti-dilutive shares: Shares 3 360,408 1,146,759 296,072 1,040,848 1 Dilutive shares related to stock options, restricted stock, PSUs and Key Employee Awards (Note 12) 2 Dilutive shares related to contingent shares issued to the former owners of BASX (Note 15) 3 Reflects three-for-two stock split effective August 16,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is a summary of transactions and balances with related parties: Three Months Ended Nine Months Ended September 30, September 30, September 30, September 30, (in thousands) Sales to affiliates $ 1,047 $ 450 $ 4,811 $ 3,529 Payments to affiliates 90 30 872 1,033 September 30, December 31, (in thousands) Due from affiliates $ 190 $ 432 Due to affiliates 232 — The nature of our related party transactions is as follows: • The Company sells units to an entity owned by a member of the CEO/President'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 The Company periodically rents space partially owned by the CEO/President for various Company meet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certain financial data related to our segments. Transactions between segments are recorded based on prices negotiated between the segments. The Gross Profit amounts shown below are presented after elimination entries. Three Months Ended Nine Months Ended September 30, 2023 September 30, 2022 September 30, 2023 September 30, 2022 Net Sales (in thousands) AAON Oklahoma External sales $ 246,454 $ 179,169 $ 666,670 $ 476,517 Inter-segment sales 768 998 3,467 2,157 AAON Coil Products External sales 25,769 30,504 89,262 79,193 Inter-segment sales 11,871 8,037 28,687 24,047 BASX External sales 39,747 32,932 105,948 78,480 Inter-segment sales (74) 61 1,426 61 Eliminations (12,565) (9,096) (33,580) (26,265) Net sales $ 311,970 $ 242,605 $ 861,880 $ 634,190 Gross Profit AAON Oklahoma $ 94,174 $ 45,643 $ 231,403 $ 111,216 AAON Coil Products 8,307 10,564 22,948 26,344 BASX 13,628 9,384 32,930 21,471 Gross profit $ 116,109 $ 65,591 $ 287,281 $ 159,031 September 30, 2023 December 31, 2022 Long-lived assets (in thousands) AAON Oklahoma $ 251,298 $ 213,731 AAON Coil Products 77,434 68,013 BASX 45,805 35,578 Total long-lived assets $ 374,537 $ 317,322 Intangible assets and goodwill AAON Oklahoma $ 3,229 $ 3,229 AAON Coil Products — — BASX 140,564 143,269 Total intangible assets and goodwill $ 143,793 $ 146,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34" customWidth="1" min="2" max="2"/>
    <col width="22" customWidth="1" min="3" max="3"/>
    <col width="34" customWidth="1" min="4" max="4"/>
    <col width="22" customWidth="1" min="5" max="5"/>
    <col width="14" customWidth="1" min="6" max="6"/>
    <col width="22" customWidth="1" min="7" max="7"/>
    <col width="14" customWidth="1" min="8" max="8"/>
    <col width="14" customWidth="1" min="9" max="9"/>
  </cols>
  <sheetData>
    <row r="1">
      <c r="A1" s="1" t="inlineStr">
        <is>
          <t>General (Details) $ in Thousands</t>
        </is>
      </c>
      <c r="B1" s="2" t="inlineStr">
        <is>
          <t>3 Months Ended</t>
        </is>
      </c>
      <c r="D1" s="2" t="inlineStr">
        <is>
          <t>9 Months Ended</t>
        </is>
      </c>
    </row>
    <row r="2">
      <c r="B2" s="2" t="inlineStr">
        <is>
          <t>Sep. 30, 2023 USD ($) numberOfVIE</t>
        </is>
      </c>
      <c r="C2" s="2" t="inlineStr">
        <is>
          <t>Sep. 30, 2022 USD ($)</t>
        </is>
      </c>
      <c r="D2" s="2" t="inlineStr">
        <is>
          <t>Sep. 30, 2023 USD ($) numberOfVIE</t>
        </is>
      </c>
      <c r="E2" s="2" t="inlineStr">
        <is>
          <t>Sep. 30, 2022 USD ($)</t>
        </is>
      </c>
      <c r="F2" s="2" t="inlineStr">
        <is>
          <t>Mar. 31, 2023</t>
        </is>
      </c>
      <c r="G2" s="2" t="inlineStr">
        <is>
          <t>Dec. 31, 2022 USD ($)</t>
        </is>
      </c>
      <c r="H2" s="2" t="inlineStr">
        <is>
          <t>Oct. 31, 2022</t>
        </is>
      </c>
      <c r="I2" s="2" t="inlineStr">
        <is>
          <t>Mar. 31, 2022</t>
        </is>
      </c>
    </row>
    <row r="3">
      <c r="A3" s="3" t="inlineStr">
        <is>
          <t>Basis of Presentation and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ariable interest entities with directed activities | numberOfVIE</t>
        </is>
      </c>
      <c r="B4" s="5" t="n">
        <v>5</v>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 on overall increase in wages</t>
        </is>
      </c>
      <c r="B5" s="4" t="inlineStr">
        <is>
          <t xml:space="preserve"> </t>
        </is>
      </c>
      <c r="C5" s="4" t="inlineStr">
        <is>
          <t xml:space="preserve"> </t>
        </is>
      </c>
      <c r="D5" s="4" t="inlineStr">
        <is>
          <t xml:space="preserve"> </t>
        </is>
      </c>
      <c r="E5" s="4" t="inlineStr">
        <is>
          <t xml:space="preserve"> </t>
        </is>
      </c>
      <c r="F5" s="9" t="n">
        <v>0.039</v>
      </c>
      <c r="G5" s="4" t="inlineStr">
        <is>
          <t xml:space="preserve"> </t>
        </is>
      </c>
      <c r="H5" s="4" t="inlineStr">
        <is>
          <t xml:space="preserve"> </t>
        </is>
      </c>
      <c r="I5" s="10" t="n">
        <v>0.03</v>
      </c>
    </row>
    <row r="6">
      <c r="A6" s="4" t="inlineStr">
        <is>
          <t>Percent of cost of living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35</v>
      </c>
      <c r="I6" s="4" t="inlineStr">
        <is>
          <t xml:space="preserve"> </t>
        </is>
      </c>
    </row>
    <row r="7">
      <c r="A7" s="4" t="inlineStr">
        <is>
          <t>Provision for excess and obsolete inventories, net of write-offs</t>
        </is>
      </c>
      <c r="B7" s="4" t="inlineStr">
        <is>
          <t xml:space="preserve"> </t>
        </is>
      </c>
      <c r="C7" s="4" t="inlineStr">
        <is>
          <t xml:space="preserve"> </t>
        </is>
      </c>
      <c r="D7" s="6" t="n">
        <v>2979</v>
      </c>
      <c r="E7" s="6" t="n">
        <v>1380</v>
      </c>
      <c r="F7" s="4" t="inlineStr">
        <is>
          <t xml:space="preserve"> </t>
        </is>
      </c>
      <c r="G7" s="4" t="inlineStr">
        <is>
          <t xml:space="preserve"> </t>
        </is>
      </c>
      <c r="H7" s="4" t="inlineStr">
        <is>
          <t xml:space="preserve"> </t>
        </is>
      </c>
      <c r="I7" s="4" t="inlineStr">
        <is>
          <t xml:space="preserve"> </t>
        </is>
      </c>
    </row>
    <row r="8">
      <c r="A8" s="4" t="inlineStr">
        <is>
          <t>Intangible assets, net</t>
        </is>
      </c>
      <c r="B8" s="6" t="n">
        <v>61901</v>
      </c>
      <c r="C8" s="4" t="inlineStr">
        <is>
          <t xml:space="preserve"> </t>
        </is>
      </c>
      <c r="D8" s="5" t="n">
        <v>61901</v>
      </c>
      <c r="E8" s="4" t="inlineStr">
        <is>
          <t xml:space="preserve"> </t>
        </is>
      </c>
      <c r="F8" s="4" t="inlineStr">
        <is>
          <t xml:space="preserve"> </t>
        </is>
      </c>
      <c r="G8" s="6" t="n">
        <v>64606</v>
      </c>
      <c r="H8" s="4" t="inlineStr">
        <is>
          <t xml:space="preserve"> </t>
        </is>
      </c>
      <c r="I8" s="4" t="inlineStr">
        <is>
          <t xml:space="preserve"> </t>
        </is>
      </c>
    </row>
    <row r="9">
      <c r="A9" s="4" t="inlineStr">
        <is>
          <t>Amortization of intangible assets</t>
        </is>
      </c>
      <c r="B9" s="5" t="n">
        <v>902</v>
      </c>
      <c r="C9" s="6" t="n">
        <v>902</v>
      </c>
      <c r="D9" s="5" t="n">
        <v>2705</v>
      </c>
      <c r="E9" s="5" t="n">
        <v>2698</v>
      </c>
      <c r="F9" s="4" t="inlineStr">
        <is>
          <t xml:space="preserve"> </t>
        </is>
      </c>
      <c r="G9" s="4" t="inlineStr">
        <is>
          <t xml:space="preserve"> </t>
        </is>
      </c>
      <c r="H9" s="4" t="inlineStr">
        <is>
          <t xml:space="preserve"> </t>
        </is>
      </c>
      <c r="I9" s="4" t="inlineStr">
        <is>
          <t xml:space="preserve"> </t>
        </is>
      </c>
    </row>
    <row r="10">
      <c r="A10" s="4" t="inlineStr">
        <is>
          <t>Goodwill</t>
        </is>
      </c>
      <c r="B10" s="6" t="n">
        <v>81892</v>
      </c>
      <c r="C10" s="4" t="inlineStr">
        <is>
          <t xml:space="preserve"> </t>
        </is>
      </c>
      <c r="D10" s="5" t="n">
        <v>81892</v>
      </c>
      <c r="E10" s="4" t="inlineStr">
        <is>
          <t xml:space="preserve"> </t>
        </is>
      </c>
      <c r="F10" s="4" t="inlineStr">
        <is>
          <t xml:space="preserve"> </t>
        </is>
      </c>
      <c r="G10" s="6" t="n">
        <v>81892</v>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excess and obsolete inventories, net of write-offs</t>
        </is>
      </c>
      <c r="B12" s="4" t="inlineStr">
        <is>
          <t xml:space="preserve"> </t>
        </is>
      </c>
      <c r="C12" s="4" t="inlineStr">
        <is>
          <t xml:space="preserve"> </t>
        </is>
      </c>
      <c r="D12" s="5" t="n">
        <v>2979</v>
      </c>
      <c r="E12" s="5" t="n">
        <v>1380</v>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reciation and amortization</t>
        </is>
      </c>
      <c r="B14" s="4" t="inlineStr">
        <is>
          <t xml:space="preserve"> </t>
        </is>
      </c>
      <c r="C14" s="4" t="inlineStr">
        <is>
          <t xml:space="preserve"> </t>
        </is>
      </c>
      <c r="D14" s="5" t="n">
        <v>-33439</v>
      </c>
      <c r="E14" s="5" t="n">
        <v>-25624</v>
      </c>
      <c r="F14" s="4" t="inlineStr">
        <is>
          <t xml:space="preserve"> </t>
        </is>
      </c>
      <c r="G14" s="4" t="inlineStr">
        <is>
          <t xml:space="preserve"> </t>
        </is>
      </c>
      <c r="H14" s="4" t="inlineStr">
        <is>
          <t xml:space="preserve"> </t>
        </is>
      </c>
      <c r="I14" s="4" t="inlineStr">
        <is>
          <t xml:space="preserve"> </t>
        </is>
      </c>
    </row>
    <row r="15">
      <c r="A15" s="4" t="inlineStr">
        <is>
          <t>Provision for excess and obsolete inventories, net of write-offs</t>
        </is>
      </c>
      <c r="B15" s="4" t="inlineStr">
        <is>
          <t xml:space="preserve"> </t>
        </is>
      </c>
      <c r="C15" s="4" t="inlineStr">
        <is>
          <t xml:space="preserve"> </t>
        </is>
      </c>
      <c r="D15" s="6" t="n">
        <v>2979</v>
      </c>
      <c r="E15" s="5" t="n">
        <v>1380</v>
      </c>
      <c r="F15" s="4" t="inlineStr">
        <is>
          <t xml:space="preserve"> </t>
        </is>
      </c>
      <c r="G15" s="4" t="inlineStr">
        <is>
          <t xml:space="preserve"> </t>
        </is>
      </c>
      <c r="H15" s="4" t="inlineStr">
        <is>
          <t xml:space="preserve"> </t>
        </is>
      </c>
      <c r="I15" s="4" t="inlineStr">
        <is>
          <t xml:space="preserve"> </t>
        </is>
      </c>
    </row>
    <row r="16">
      <c r="A16" s="4" t="inlineStr">
        <is>
          <t>Intellectu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seful life</t>
        </is>
      </c>
      <c r="B18" s="4" t="inlineStr">
        <is>
          <t>30 years</t>
        </is>
      </c>
      <c r="C18" s="4" t="inlineStr">
        <is>
          <t xml:space="preserve"> </t>
        </is>
      </c>
      <c r="D18" s="4" t="inlineStr">
        <is>
          <t>3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fe</t>
        </is>
      </c>
      <c r="B21" s="4" t="inlineStr">
        <is>
          <t>14 years</t>
        </is>
      </c>
      <c r="C21" s="4" t="inlineStr">
        <is>
          <t xml:space="preserve"> </t>
        </is>
      </c>
      <c r="D21" s="4" t="inlineStr">
        <is>
          <t>14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reciation and amortization</t>
        </is>
      </c>
      <c r="B24" s="4" t="inlineStr">
        <is>
          <t xml:space="preserve"> </t>
        </is>
      </c>
      <c r="C24" s="4" t="inlineStr">
        <is>
          <t xml:space="preserve"> </t>
        </is>
      </c>
      <c r="D24" s="4" t="inlineStr">
        <is>
          <t xml:space="preserve"> </t>
        </is>
      </c>
      <c r="E24" s="6" t="n">
        <v>1800</v>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eneral - Goodwill (Details)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beginning of period</t>
        </is>
      </c>
      <c r="B4" s="6" t="n">
        <v>81892</v>
      </c>
      <c r="C4" s="6" t="n">
        <v>85727</v>
      </c>
    </row>
    <row r="5">
      <c r="A5" s="4" t="inlineStr">
        <is>
          <t>Additions due to acquisitions</t>
        </is>
      </c>
      <c r="B5" s="5" t="n">
        <v>0</v>
      </c>
      <c r="C5" s="5" t="n">
        <v>0</v>
      </c>
    </row>
    <row r="6">
      <c r="A6" s="4" t="inlineStr">
        <is>
          <t>Decreases due to business combination revisions</t>
        </is>
      </c>
      <c r="B6" s="5" t="n">
        <v>0</v>
      </c>
      <c r="C6" s="5" t="n">
        <v>-3835</v>
      </c>
    </row>
    <row r="7">
      <c r="A7" s="4" t="inlineStr">
        <is>
          <t>Balance, end of period</t>
        </is>
      </c>
      <c r="B7" s="6" t="n">
        <v>81892</v>
      </c>
      <c r="C7" s="6" t="n">
        <v>818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Net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1970</v>
      </c>
      <c r="C4" s="6" t="n">
        <v>242605</v>
      </c>
      <c r="D4" s="6" t="n">
        <v>861880</v>
      </c>
      <c r="E4" s="6" t="n">
        <v>634190</v>
      </c>
    </row>
    <row r="5">
      <c r="A5" s="4" t="inlineStr">
        <is>
          <t>AAON Oklahom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6454</v>
      </c>
      <c r="C7" s="5" t="n">
        <v>179169</v>
      </c>
      <c r="D7" s="5" t="n">
        <v>666670</v>
      </c>
      <c r="E7" s="5" t="n">
        <v>476517</v>
      </c>
    </row>
    <row r="8">
      <c r="A8" s="4" t="inlineStr">
        <is>
          <t>AAON Coil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5769</v>
      </c>
      <c r="C10" s="5" t="n">
        <v>30504</v>
      </c>
      <c r="D10" s="5" t="n">
        <v>89262</v>
      </c>
      <c r="E10" s="5" t="n">
        <v>79193</v>
      </c>
    </row>
    <row r="11">
      <c r="A11" s="4" t="inlineStr">
        <is>
          <t>BasX</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9747</v>
      </c>
      <c r="C13" s="5" t="n">
        <v>32932</v>
      </c>
      <c r="D13" s="5" t="n">
        <v>105948</v>
      </c>
      <c r="E13" s="5" t="n">
        <v>78480</v>
      </c>
    </row>
    <row r="14">
      <c r="A14" s="4" t="inlineStr">
        <is>
          <t>Rooftop uni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1417</v>
      </c>
      <c r="C16" s="5" t="n">
        <v>154171</v>
      </c>
      <c r="D16" s="5" t="n">
        <v>597508</v>
      </c>
      <c r="E16" s="5" t="n">
        <v>414493</v>
      </c>
    </row>
    <row r="17">
      <c r="A17" s="4" t="inlineStr">
        <is>
          <t>Rooftop units | AAON Oklahom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21417</v>
      </c>
      <c r="C19" s="5" t="n">
        <v>154171</v>
      </c>
      <c r="D19" s="5" t="n">
        <v>597508</v>
      </c>
      <c r="E19" s="5" t="n">
        <v>414493</v>
      </c>
    </row>
    <row r="20">
      <c r="A20" s="4" t="inlineStr">
        <is>
          <t>Rooftop units | AAON Coil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Rooftop units | Bas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Condensing uni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636</v>
      </c>
      <c r="C28" s="5" t="n">
        <v>12720</v>
      </c>
      <c r="D28" s="5" t="n">
        <v>34304</v>
      </c>
      <c r="E28" s="5" t="n">
        <v>33887</v>
      </c>
    </row>
    <row r="29">
      <c r="A29" s="4" t="inlineStr">
        <is>
          <t>Condensing units | AAON Oklahom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61</v>
      </c>
      <c r="E31" s="5" t="n">
        <v>242</v>
      </c>
    </row>
    <row r="32">
      <c r="A32" s="4" t="inlineStr">
        <is>
          <t>Condensing units | AAON Coil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7636</v>
      </c>
      <c r="C34" s="5" t="n">
        <v>12720</v>
      </c>
      <c r="D34" s="5" t="n">
        <v>34243</v>
      </c>
      <c r="E34" s="5" t="n">
        <v>33645</v>
      </c>
    </row>
    <row r="35">
      <c r="A35" s="4" t="inlineStr">
        <is>
          <t>Condensing units | BasX</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Air handler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7420</v>
      </c>
      <c r="C40" s="5" t="n">
        <v>16591</v>
      </c>
      <c r="D40" s="5" t="n">
        <v>47889</v>
      </c>
      <c r="E40" s="5" t="n">
        <v>41853</v>
      </c>
    </row>
    <row r="41">
      <c r="A41" s="4" t="inlineStr">
        <is>
          <t>Air handlers | AAON Oklahom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Air handlers | AAON Coil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9862</v>
      </c>
      <c r="C46" s="5" t="n">
        <v>14380</v>
      </c>
      <c r="D46" s="5" t="n">
        <v>34693</v>
      </c>
      <c r="E46" s="5" t="n">
        <v>35358</v>
      </c>
    </row>
    <row r="47">
      <c r="A47" s="4" t="inlineStr">
        <is>
          <t>Air handlers | BasX</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7558</v>
      </c>
      <c r="C49" s="5" t="n">
        <v>2211</v>
      </c>
      <c r="D49" s="5" t="n">
        <v>13196</v>
      </c>
      <c r="E49" s="5" t="n">
        <v>6495</v>
      </c>
    </row>
    <row r="50">
      <c r="A50" s="4" t="inlineStr">
        <is>
          <t>Outdoor mechanical room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2</v>
      </c>
      <c r="C52" s="5" t="n">
        <v>176</v>
      </c>
      <c r="D52" s="5" t="n">
        <v>482</v>
      </c>
      <c r="E52" s="5" t="n">
        <v>1100</v>
      </c>
    </row>
    <row r="53">
      <c r="A53" s="4" t="inlineStr">
        <is>
          <t>Outdoor mechanical rooms | AAON Oklahom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58</v>
      </c>
      <c r="D55" s="5" t="n">
        <v>208</v>
      </c>
      <c r="E55" s="5" t="n">
        <v>612</v>
      </c>
    </row>
    <row r="56">
      <c r="A56" s="4" t="inlineStr">
        <is>
          <t>Outdoor mechanical rooms | AAON Coil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62</v>
      </c>
      <c r="C58" s="5" t="n">
        <v>118</v>
      </c>
      <c r="D58" s="5" t="n">
        <v>274</v>
      </c>
      <c r="E58" s="5" t="n">
        <v>488</v>
      </c>
    </row>
    <row r="59">
      <c r="A59" s="4" t="inlineStr">
        <is>
          <t>Outdoor mechanical rooms | Bas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Cleanroom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5355</v>
      </c>
      <c r="C64" s="5" t="n">
        <v>15283</v>
      </c>
      <c r="D64" s="5" t="n">
        <v>35063</v>
      </c>
      <c r="E64" s="5" t="n">
        <v>31568</v>
      </c>
    </row>
    <row r="65">
      <c r="A65" s="4" t="inlineStr">
        <is>
          <t>Cleanroom systems | AAON Oklahom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Cleanroom systems | AAON Coil Produc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Cleanroom systems | BasX</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5355</v>
      </c>
      <c r="C73" s="5" t="n">
        <v>15283</v>
      </c>
      <c r="D73" s="5" t="n">
        <v>35063</v>
      </c>
      <c r="E73" s="5" t="n">
        <v>31568</v>
      </c>
    </row>
    <row r="74">
      <c r="A74" s="4" t="inlineStr">
        <is>
          <t>Data center cooling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9010</v>
      </c>
      <c r="C76" s="5" t="n">
        <v>14884</v>
      </c>
      <c r="D76" s="5" t="n">
        <v>62603</v>
      </c>
      <c r="E76" s="5" t="n">
        <v>38589</v>
      </c>
    </row>
    <row r="77">
      <c r="A77" s="4" t="inlineStr">
        <is>
          <t>Data center cooling solutions | AAON Oklahom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Data center cooling solutions | AAON Coil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284</v>
      </c>
      <c r="C82" s="5" t="n">
        <v>0</v>
      </c>
      <c r="D82" s="5" t="n">
        <v>6524</v>
      </c>
      <c r="E82" s="5" t="n">
        <v>0</v>
      </c>
    </row>
    <row r="83">
      <c r="A83" s="4" t="inlineStr">
        <is>
          <t>Data center cooling solutions | BasX</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5726</v>
      </c>
      <c r="C85" s="5" t="n">
        <v>14884</v>
      </c>
      <c r="D85" s="5" t="n">
        <v>56079</v>
      </c>
      <c r="E85" s="5" t="n">
        <v>38589</v>
      </c>
    </row>
    <row r="86">
      <c r="A86" s="4" t="inlineStr">
        <is>
          <t>Water-source heat pump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3898</v>
      </c>
      <c r="C88" s="5" t="n">
        <v>5681</v>
      </c>
      <c r="D88" s="5" t="n">
        <v>13192</v>
      </c>
      <c r="E88" s="5" t="n">
        <v>14694</v>
      </c>
    </row>
    <row r="89">
      <c r="A89" s="4" t="inlineStr">
        <is>
          <t>Water-source heat pumps | AAON Oklahom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3236</v>
      </c>
      <c r="D91" s="5" t="n">
        <v>3128</v>
      </c>
      <c r="E91" s="5" t="n">
        <v>8098</v>
      </c>
    </row>
    <row r="92">
      <c r="A92" s="4" t="inlineStr">
        <is>
          <t>Water-source heat pumps | AAON Coil Produ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3898</v>
      </c>
      <c r="C94" s="5" t="n">
        <v>2445</v>
      </c>
      <c r="D94" s="5" t="n">
        <v>10064</v>
      </c>
      <c r="E94" s="5" t="n">
        <v>6596</v>
      </c>
    </row>
    <row r="95">
      <c r="A95" s="4" t="inlineStr">
        <is>
          <t>Water-source heat pumps | BasX</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Part sal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18131</v>
      </c>
      <c r="C100" s="5" t="n">
        <v>15900</v>
      </c>
      <c r="D100" s="5" t="n">
        <v>48490</v>
      </c>
      <c r="E100" s="5" t="n">
        <v>40304</v>
      </c>
    </row>
    <row r="101">
      <c r="A101" s="4" t="inlineStr">
        <is>
          <t>Part sales | AAON Oklaho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7756</v>
      </c>
      <c r="C103" s="5" t="n">
        <v>15724</v>
      </c>
      <c r="D103" s="5" t="n">
        <v>47623</v>
      </c>
      <c r="E103" s="5" t="n">
        <v>39797</v>
      </c>
    </row>
    <row r="104">
      <c r="A104" s="4" t="inlineStr">
        <is>
          <t>Part sales | AAON Coil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4</v>
      </c>
      <c r="C106" s="5" t="n">
        <v>0</v>
      </c>
      <c r="D106" s="5" t="n">
        <v>5</v>
      </c>
      <c r="E106" s="5" t="n">
        <v>0</v>
      </c>
    </row>
    <row r="107">
      <c r="A107" s="4" t="inlineStr">
        <is>
          <t>Part sales | BasX</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371</v>
      </c>
      <c r="C109" s="5" t="n">
        <v>176</v>
      </c>
      <c r="D109" s="5" t="n">
        <v>862</v>
      </c>
      <c r="E109" s="5" t="n">
        <v>507</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9041</v>
      </c>
      <c r="C112" s="5" t="n">
        <v>7199</v>
      </c>
      <c r="D112" s="5" t="n">
        <v>22349</v>
      </c>
      <c r="E112" s="5" t="n">
        <v>17702</v>
      </c>
    </row>
    <row r="113">
      <c r="A113" s="4" t="inlineStr">
        <is>
          <t>Other | AAON Oklahom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7281</v>
      </c>
      <c r="C115" s="5" t="n">
        <v>5980</v>
      </c>
      <c r="D115" s="5" t="n">
        <v>18142</v>
      </c>
      <c r="E115" s="5" t="n">
        <v>13275</v>
      </c>
    </row>
    <row r="116">
      <c r="A116" s="4" t="inlineStr">
        <is>
          <t>Other | AAON Coil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1023</v>
      </c>
      <c r="C118" s="5" t="n">
        <v>841</v>
      </c>
      <c r="D118" s="5" t="n">
        <v>3459</v>
      </c>
      <c r="E118" s="5" t="n">
        <v>3106</v>
      </c>
    </row>
    <row r="119">
      <c r="A119" s="4" t="inlineStr">
        <is>
          <t>Other | BasX</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737</v>
      </c>
      <c r="C121" s="6" t="n">
        <v>378</v>
      </c>
      <c r="D121" s="6" t="n">
        <v>748</v>
      </c>
      <c r="E121" s="6" t="n">
        <v>13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ayments to representatives</t>
        </is>
      </c>
      <c r="B4" s="11" t="n">
        <v>20.1</v>
      </c>
      <c r="C4" s="11" t="n">
        <v>10.8</v>
      </c>
      <c r="D4" s="11" t="n">
        <v>46.4</v>
      </c>
      <c r="E4" s="11" t="n">
        <v>2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 of use assets</t>
        </is>
      </c>
      <c r="B3" s="6" t="n">
        <v>12252</v>
      </c>
      <c r="C3" s="6" t="n">
        <v>7123</v>
      </c>
    </row>
    <row r="4">
      <c r="A4" s="4" t="inlineStr">
        <is>
          <t>Lease liability, short-term</t>
        </is>
      </c>
      <c r="B4" s="5" t="n">
        <v>1858</v>
      </c>
      <c r="C4" s="5" t="n">
        <v>1254</v>
      </c>
    </row>
    <row r="5">
      <c r="A5" s="4" t="inlineStr">
        <is>
          <t>Lease liability, long-term</t>
        </is>
      </c>
      <c r="B5" s="6" t="n">
        <v>10684</v>
      </c>
      <c r="C5" s="6" t="n">
        <v>59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18" customWidth="1" min="8" max="8"/>
    <col width="13" customWidth="1" min="9" max="9"/>
  </cols>
  <sheetData>
    <row r="1">
      <c r="A1" s="1" t="inlineStr">
        <is>
          <t>Consolidated Statements of Stockholders' Equity - USD ($) shares in Thousands, $ in Thousands</t>
        </is>
      </c>
      <c r="C1" s="2" t="inlineStr">
        <is>
          <t>Total</t>
        </is>
      </c>
      <c r="E1" s="2" t="inlineStr">
        <is>
          <t>Common Stock</t>
        </is>
      </c>
      <c r="G1" s="2" t="inlineStr">
        <is>
          <t>Paid-in Capital</t>
        </is>
      </c>
      <c r="H1" s="2" t="inlineStr">
        <is>
          <t>Retained Earnings</t>
        </is>
      </c>
    </row>
    <row r="2">
      <c r="A2" s="4" t="inlineStr">
        <is>
          <t>Balance (in shares) at Dec. 31, 2021</t>
        </is>
      </c>
      <c r="B2" s="4" t="inlineStr">
        <is>
          <t>[1]</t>
        </is>
      </c>
      <c r="C2" s="4" t="inlineStr">
        <is>
          <t xml:space="preserve"> </t>
        </is>
      </c>
      <c r="E2" s="5" t="n">
        <v>78792</v>
      </c>
      <c r="G2" s="4" t="inlineStr">
        <is>
          <t xml:space="preserve"> </t>
        </is>
      </c>
      <c r="H2" s="4" t="inlineStr">
        <is>
          <t xml:space="preserve"> </t>
        </is>
      </c>
    </row>
    <row r="3">
      <c r="A3" s="4" t="inlineStr">
        <is>
          <t>Balance at Dec. 31, 2021</t>
        </is>
      </c>
      <c r="C3" s="6" t="n">
        <v>466170</v>
      </c>
      <c r="E3" s="6" t="n">
        <v>318</v>
      </c>
      <c r="F3" s="4" t="inlineStr">
        <is>
          <t>[1]</t>
        </is>
      </c>
      <c r="G3" s="6" t="n">
        <v>81654</v>
      </c>
      <c r="H3" s="6" t="n">
        <v>384198</v>
      </c>
      <c r="I3" s="4" t="inlineStr">
        <is>
          <t>[1]</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row>
    <row r="5">
      <c r="A5" s="4" t="inlineStr">
        <is>
          <t>Net income</t>
        </is>
      </c>
      <c r="C5" s="5" t="n">
        <v>61478</v>
      </c>
      <c r="E5" s="4" t="inlineStr">
        <is>
          <t xml:space="preserve"> </t>
        </is>
      </c>
      <c r="G5" s="4" t="inlineStr">
        <is>
          <t xml:space="preserve"> </t>
        </is>
      </c>
      <c r="H5" s="5" t="n">
        <v>61478</v>
      </c>
      <c r="I5" s="4" t="inlineStr">
        <is>
          <t>[1]</t>
        </is>
      </c>
    </row>
    <row r="6">
      <c r="A6" s="4" t="inlineStr">
        <is>
          <t>Stock options exercised, restricted stock awards granted, and contingent shares issued (Note 16) (in shares)</t>
        </is>
      </c>
      <c r="B6" s="4" t="inlineStr">
        <is>
          <t>[1]</t>
        </is>
      </c>
      <c r="C6" s="4" t="inlineStr">
        <is>
          <t xml:space="preserve"> </t>
        </is>
      </c>
      <c r="E6" s="5" t="n">
        <v>1265</v>
      </c>
      <c r="G6" s="4" t="inlineStr">
        <is>
          <t xml:space="preserve"> </t>
        </is>
      </c>
      <c r="H6" s="4" t="inlineStr">
        <is>
          <t xml:space="preserve"> </t>
        </is>
      </c>
    </row>
    <row r="7">
      <c r="A7" s="4" t="inlineStr">
        <is>
          <t>Stock options exercised, restricted stock awards granted, and contingent shares issued (Note 16)</t>
        </is>
      </c>
      <c r="C7" s="5" t="n">
        <v>10990</v>
      </c>
      <c r="E7" s="6" t="n">
        <v>3</v>
      </c>
      <c r="F7" s="4" t="inlineStr">
        <is>
          <t>[1]</t>
        </is>
      </c>
      <c r="G7" s="5" t="n">
        <v>10987</v>
      </c>
      <c r="H7" s="4" t="inlineStr">
        <is>
          <t xml:space="preserve"> </t>
        </is>
      </c>
    </row>
    <row r="8">
      <c r="A8" s="4" t="inlineStr">
        <is>
          <t>Share-based compensation</t>
        </is>
      </c>
      <c r="C8" s="5" t="n">
        <v>10229</v>
      </c>
      <c r="E8" s="4" t="inlineStr">
        <is>
          <t xml:space="preserve"> </t>
        </is>
      </c>
      <c r="G8" s="5" t="n">
        <v>10229</v>
      </c>
      <c r="H8" s="4" t="inlineStr">
        <is>
          <t xml:space="preserve"> </t>
        </is>
      </c>
    </row>
    <row r="9">
      <c r="A9" s="4" t="inlineStr">
        <is>
          <t>Stock repurchased and retired (in shares)</t>
        </is>
      </c>
      <c r="B9" s="4" t="inlineStr">
        <is>
          <t>[1]</t>
        </is>
      </c>
      <c r="C9" s="4" t="inlineStr">
        <is>
          <t xml:space="preserve"> </t>
        </is>
      </c>
      <c r="E9" s="5" t="n">
        <v>-234</v>
      </c>
      <c r="G9" s="4" t="inlineStr">
        <is>
          <t xml:space="preserve"> </t>
        </is>
      </c>
      <c r="H9" s="4" t="inlineStr">
        <is>
          <t xml:space="preserve"> </t>
        </is>
      </c>
    </row>
    <row r="10">
      <c r="A10" s="4" t="inlineStr">
        <is>
          <t>Stock repurchased and retired</t>
        </is>
      </c>
      <c r="C10" s="5" t="n">
        <v>-8921</v>
      </c>
      <c r="E10" s="4" t="inlineStr">
        <is>
          <t xml:space="preserve"> </t>
        </is>
      </c>
      <c r="G10" s="5" t="n">
        <v>-8921</v>
      </c>
      <c r="H10" s="4" t="inlineStr">
        <is>
          <t xml:space="preserve"> </t>
        </is>
      </c>
    </row>
    <row r="11">
      <c r="A11" s="4" t="inlineStr">
        <is>
          <t>Contingent consideration</t>
        </is>
      </c>
      <c r="C11" s="5" t="n">
        <v>-6000</v>
      </c>
      <c r="E11" s="4" t="inlineStr">
        <is>
          <t xml:space="preserve"> </t>
        </is>
      </c>
      <c r="G11" s="4" t="inlineStr">
        <is>
          <t xml:space="preserve"> </t>
        </is>
      </c>
      <c r="H11" s="4" t="inlineStr">
        <is>
          <t xml:space="preserve"> </t>
        </is>
      </c>
    </row>
    <row r="12">
      <c r="A12" s="4" t="inlineStr">
        <is>
          <t>Dividends</t>
        </is>
      </c>
      <c r="C12" s="5" t="n">
        <v>-10088</v>
      </c>
      <c r="E12" s="4" t="inlineStr">
        <is>
          <t xml:space="preserve"> </t>
        </is>
      </c>
      <c r="G12" s="4" t="inlineStr">
        <is>
          <t xml:space="preserve"> </t>
        </is>
      </c>
      <c r="H12" s="5" t="n">
        <v>-10088</v>
      </c>
      <c r="I12" s="4" t="inlineStr">
        <is>
          <t>[1]</t>
        </is>
      </c>
    </row>
    <row r="13">
      <c r="A13" s="4" t="inlineStr">
        <is>
          <t>Balance (in shares) at Sep. 30, 2022</t>
        </is>
      </c>
      <c r="B13" s="4" t="inlineStr">
        <is>
          <t>[1]</t>
        </is>
      </c>
      <c r="C13" s="4" t="inlineStr">
        <is>
          <t xml:space="preserve"> </t>
        </is>
      </c>
      <c r="E13" s="5" t="n">
        <v>79823</v>
      </c>
      <c r="G13" s="4" t="inlineStr">
        <is>
          <t xml:space="preserve"> </t>
        </is>
      </c>
      <c r="H13" s="4" t="inlineStr">
        <is>
          <t xml:space="preserve"> </t>
        </is>
      </c>
    </row>
    <row r="14">
      <c r="A14" s="4" t="inlineStr">
        <is>
          <t>Balance at Sep. 30, 2022</t>
        </is>
      </c>
      <c r="C14" s="5" t="n">
        <v>523858</v>
      </c>
      <c r="E14" s="6" t="n">
        <v>321</v>
      </c>
      <c r="F14" s="4" t="inlineStr">
        <is>
          <t>[1]</t>
        </is>
      </c>
      <c r="G14" s="5" t="n">
        <v>87949</v>
      </c>
      <c r="H14" s="5" t="n">
        <v>435588</v>
      </c>
      <c r="I14" s="4" t="inlineStr">
        <is>
          <t>[1]</t>
        </is>
      </c>
    </row>
    <row r="15">
      <c r="A15" s="4" t="inlineStr">
        <is>
          <t>Balance (in shares) at Jun. 30, 2022</t>
        </is>
      </c>
      <c r="B15" s="4" t="inlineStr">
        <is>
          <t>[1]</t>
        </is>
      </c>
      <c r="C15" s="4" t="inlineStr">
        <is>
          <t xml:space="preserve"> </t>
        </is>
      </c>
      <c r="E15" s="5" t="n">
        <v>79691</v>
      </c>
      <c r="G15" s="4" t="inlineStr">
        <is>
          <t xml:space="preserve"> </t>
        </is>
      </c>
      <c r="H15" s="4" t="inlineStr">
        <is>
          <t xml:space="preserve"> </t>
        </is>
      </c>
    </row>
    <row r="16">
      <c r="A16" s="4" t="inlineStr">
        <is>
          <t>Balance at Jun. 30, 2022</t>
        </is>
      </c>
      <c r="C16" s="5" t="n">
        <v>490506</v>
      </c>
      <c r="E16" s="6" t="n">
        <v>321</v>
      </c>
      <c r="F16" s="4" t="inlineStr">
        <is>
          <t>[1]</t>
        </is>
      </c>
      <c r="G16" s="5" t="n">
        <v>82078</v>
      </c>
      <c r="H16" s="5" t="n">
        <v>408107</v>
      </c>
      <c r="I16" s="4" t="inlineStr">
        <is>
          <t>[1]</t>
        </is>
      </c>
    </row>
    <row r="17">
      <c r="A17" s="3" t="inlineStr">
        <is>
          <t>Increase (Decrease) in Stockholders' Equity [Roll Forward]</t>
        </is>
      </c>
      <c r="C17" s="4" t="inlineStr">
        <is>
          <t xml:space="preserve"> </t>
        </is>
      </c>
      <c r="E17" s="4" t="inlineStr">
        <is>
          <t xml:space="preserve"> </t>
        </is>
      </c>
      <c r="G17" s="4" t="inlineStr">
        <is>
          <t xml:space="preserve"> </t>
        </is>
      </c>
      <c r="H17" s="4" t="inlineStr">
        <is>
          <t xml:space="preserve"> </t>
        </is>
      </c>
    </row>
    <row r="18">
      <c r="A18" s="4" t="inlineStr">
        <is>
          <t>Net income</t>
        </is>
      </c>
      <c r="C18" s="5" t="n">
        <v>27473</v>
      </c>
      <c r="E18" s="4" t="inlineStr">
        <is>
          <t xml:space="preserve"> </t>
        </is>
      </c>
      <c r="G18" s="4" t="inlineStr">
        <is>
          <t xml:space="preserve"> </t>
        </is>
      </c>
      <c r="H18" s="5" t="n">
        <v>27473</v>
      </c>
      <c r="I18" s="4" t="inlineStr">
        <is>
          <t>[1]</t>
        </is>
      </c>
    </row>
    <row r="19">
      <c r="A19" s="4" t="inlineStr">
        <is>
          <t>Stock options exercised, restricted stock awards granted, and contingent shares issued (Note 16) (in shares)</t>
        </is>
      </c>
      <c r="B19" s="4" t="inlineStr">
        <is>
          <t>[1]</t>
        </is>
      </c>
      <c r="C19" s="4" t="inlineStr">
        <is>
          <t xml:space="preserve"> </t>
        </is>
      </c>
      <c r="E19" s="5" t="n">
        <v>186</v>
      </c>
      <c r="G19" s="4" t="inlineStr">
        <is>
          <t xml:space="preserve"> </t>
        </is>
      </c>
      <c r="H19" s="4" t="inlineStr">
        <is>
          <t xml:space="preserve"> </t>
        </is>
      </c>
    </row>
    <row r="20">
      <c r="A20" s="4" t="inlineStr">
        <is>
          <t>Stock options exercised, restricted stock awards granted, and contingent shares issued (Note 16)</t>
        </is>
      </c>
      <c r="C20" s="5" t="n">
        <v>4605</v>
      </c>
      <c r="E20" s="4" t="inlineStr">
        <is>
          <t xml:space="preserve"> </t>
        </is>
      </c>
      <c r="G20" s="5" t="n">
        <v>4605</v>
      </c>
      <c r="H20" s="4" t="inlineStr">
        <is>
          <t xml:space="preserve"> </t>
        </is>
      </c>
    </row>
    <row r="21">
      <c r="A21" s="4" t="inlineStr">
        <is>
          <t>Share-based compensation</t>
        </is>
      </c>
      <c r="C21" s="5" t="n">
        <v>3321</v>
      </c>
      <c r="E21" s="4" t="inlineStr">
        <is>
          <t xml:space="preserve"> </t>
        </is>
      </c>
      <c r="G21" s="5" t="n">
        <v>3321</v>
      </c>
      <c r="H21" s="4" t="inlineStr">
        <is>
          <t xml:space="preserve"> </t>
        </is>
      </c>
    </row>
    <row r="22">
      <c r="A22" s="4" t="inlineStr">
        <is>
          <t>Stock repurchased and retired (in shares)</t>
        </is>
      </c>
      <c r="B22" s="4" t="inlineStr">
        <is>
          <t>[1]</t>
        </is>
      </c>
      <c r="C22" s="4" t="inlineStr">
        <is>
          <t xml:space="preserve"> </t>
        </is>
      </c>
      <c r="E22" s="5" t="n">
        <v>-54</v>
      </c>
      <c r="G22" s="4" t="inlineStr">
        <is>
          <t xml:space="preserve"> </t>
        </is>
      </c>
      <c r="H22" s="4" t="inlineStr">
        <is>
          <t xml:space="preserve"> </t>
        </is>
      </c>
    </row>
    <row r="23">
      <c r="A23" s="4" t="inlineStr">
        <is>
          <t>Stock repurchased and retired</t>
        </is>
      </c>
      <c r="C23" s="5" t="n">
        <v>-2055</v>
      </c>
      <c r="E23" s="4" t="inlineStr">
        <is>
          <t xml:space="preserve"> </t>
        </is>
      </c>
      <c r="G23" s="5" t="n">
        <v>-2055</v>
      </c>
      <c r="H23" s="4" t="inlineStr">
        <is>
          <t xml:space="preserve"> </t>
        </is>
      </c>
    </row>
    <row r="24">
      <c r="A24" s="4" t="inlineStr">
        <is>
          <t>Dividends</t>
        </is>
      </c>
      <c r="C24" s="5" t="n">
        <v>8</v>
      </c>
      <c r="E24" s="4" t="inlineStr">
        <is>
          <t xml:space="preserve"> </t>
        </is>
      </c>
      <c r="G24" s="4" t="inlineStr">
        <is>
          <t xml:space="preserve"> </t>
        </is>
      </c>
      <c r="H24" s="5" t="n">
        <v>8</v>
      </c>
      <c r="I24" s="4" t="inlineStr">
        <is>
          <t>[1]</t>
        </is>
      </c>
    </row>
    <row r="25">
      <c r="A25" s="4" t="inlineStr">
        <is>
          <t>Balance (in shares) at Sep. 30, 2022</t>
        </is>
      </c>
      <c r="B25" s="4" t="inlineStr">
        <is>
          <t>[1]</t>
        </is>
      </c>
      <c r="C25" s="4" t="inlineStr">
        <is>
          <t xml:space="preserve"> </t>
        </is>
      </c>
      <c r="E25" s="5" t="n">
        <v>79823</v>
      </c>
      <c r="G25" s="4" t="inlineStr">
        <is>
          <t xml:space="preserve"> </t>
        </is>
      </c>
      <c r="H25" s="4" t="inlineStr">
        <is>
          <t xml:space="preserve"> </t>
        </is>
      </c>
    </row>
    <row r="26">
      <c r="A26" s="4" t="inlineStr">
        <is>
          <t>Balance at Sep. 30, 2022</t>
        </is>
      </c>
      <c r="C26" s="5" t="n">
        <v>523858</v>
      </c>
      <c r="E26" s="6" t="n">
        <v>321</v>
      </c>
      <c r="F26" s="4" t="inlineStr">
        <is>
          <t>[1]</t>
        </is>
      </c>
      <c r="G26" s="5" t="n">
        <v>87949</v>
      </c>
      <c r="H26" s="5" t="n">
        <v>435588</v>
      </c>
      <c r="I26" s="4" t="inlineStr">
        <is>
          <t>[1]</t>
        </is>
      </c>
    </row>
    <row r="27">
      <c r="A27" s="4" t="inlineStr">
        <is>
          <t>Balance (in shares) at Dec. 31, 2022</t>
        </is>
      </c>
      <c r="B27" s="4" t="inlineStr">
        <is>
          <t>[1]</t>
        </is>
      </c>
      <c r="C27" s="4" t="inlineStr">
        <is>
          <t xml:space="preserve"> </t>
        </is>
      </c>
      <c r="E27" s="5" t="n">
        <v>80138</v>
      </c>
      <c r="G27" s="4" t="inlineStr">
        <is>
          <t xml:space="preserve"> </t>
        </is>
      </c>
      <c r="H27" s="4" t="inlineStr">
        <is>
          <t xml:space="preserve"> </t>
        </is>
      </c>
    </row>
    <row r="28">
      <c r="A28" s="4" t="inlineStr">
        <is>
          <t>Balance at Dec. 31, 2022</t>
        </is>
      </c>
      <c r="C28" s="5" t="n">
        <v>560714</v>
      </c>
      <c r="E28" s="6" t="n">
        <v>322</v>
      </c>
      <c r="F28" s="4" t="inlineStr">
        <is>
          <t>[1]</t>
        </is>
      </c>
      <c r="G28" s="5" t="n">
        <v>98735</v>
      </c>
      <c r="H28" s="5" t="n">
        <v>461657</v>
      </c>
      <c r="I28" s="4" t="inlineStr">
        <is>
          <t>[1]</t>
        </is>
      </c>
    </row>
    <row r="29">
      <c r="A29" s="3" t="inlineStr">
        <is>
          <t>Increase (Decrease) in Stockholders' Equity [Roll Forward]</t>
        </is>
      </c>
      <c r="C29" s="4" t="inlineStr">
        <is>
          <t xml:space="preserve"> </t>
        </is>
      </c>
      <c r="E29" s="4" t="inlineStr">
        <is>
          <t xml:space="preserve"> </t>
        </is>
      </c>
      <c r="G29" s="4" t="inlineStr">
        <is>
          <t xml:space="preserve"> </t>
        </is>
      </c>
      <c r="H29" s="4" t="inlineStr">
        <is>
          <t xml:space="preserve"> </t>
        </is>
      </c>
    </row>
    <row r="30">
      <c r="A30" s="4" t="inlineStr">
        <is>
          <t>Net income</t>
        </is>
      </c>
      <c r="C30" s="5" t="n">
        <v>130574</v>
      </c>
      <c r="D30" s="4" t="inlineStr">
        <is>
          <t>[1]</t>
        </is>
      </c>
      <c r="E30" s="4" t="inlineStr">
        <is>
          <t xml:space="preserve"> </t>
        </is>
      </c>
      <c r="G30" s="4" t="inlineStr">
        <is>
          <t xml:space="preserve"> </t>
        </is>
      </c>
      <c r="H30" s="5" t="n">
        <v>130574</v>
      </c>
    </row>
    <row r="31">
      <c r="A31" s="4" t="inlineStr">
        <is>
          <t>Stock options exercised, restricted stock awards granted, and contingent shares issued (Note 16) (in shares)</t>
        </is>
      </c>
      <c r="B31" s="4" t="inlineStr">
        <is>
          <t>[1]</t>
        </is>
      </c>
      <c r="C31" s="4" t="inlineStr">
        <is>
          <t xml:space="preserve"> </t>
        </is>
      </c>
      <c r="E31" s="5" t="n">
        <v>1517</v>
      </c>
      <c r="G31" s="4" t="inlineStr">
        <is>
          <t xml:space="preserve"> </t>
        </is>
      </c>
      <c r="H31" s="4" t="inlineStr">
        <is>
          <t xml:space="preserve"> </t>
        </is>
      </c>
    </row>
    <row r="32">
      <c r="A32" s="4" t="inlineStr">
        <is>
          <t>Stock options exercised, restricted stock awards granted, and contingent shares issued (Note 16)</t>
        </is>
      </c>
      <c r="C32" s="5" t="n">
        <v>25251</v>
      </c>
      <c r="E32" s="6" t="n">
        <v>5</v>
      </c>
      <c r="F32" s="4" t="inlineStr">
        <is>
          <t>[1]</t>
        </is>
      </c>
      <c r="G32" s="5" t="n">
        <v>25246</v>
      </c>
      <c r="H32" s="4" t="inlineStr">
        <is>
          <t xml:space="preserve"> </t>
        </is>
      </c>
    </row>
    <row r="33">
      <c r="A33" s="4" t="inlineStr">
        <is>
          <t>Share-based compensation</t>
        </is>
      </c>
      <c r="C33" s="5" t="n">
        <v>12102</v>
      </c>
      <c r="E33" s="4" t="inlineStr">
        <is>
          <t xml:space="preserve"> </t>
        </is>
      </c>
      <c r="G33" s="5" t="n">
        <v>12102</v>
      </c>
      <c r="H33" s="4" t="inlineStr">
        <is>
          <t xml:space="preserve"> </t>
        </is>
      </c>
    </row>
    <row r="34">
      <c r="A34" s="4" t="inlineStr">
        <is>
          <t>Stock repurchased and retired (in shares)</t>
        </is>
      </c>
      <c r="B34" s="4" t="inlineStr">
        <is>
          <t>[1]</t>
        </is>
      </c>
      <c r="C34" s="4" t="inlineStr">
        <is>
          <t xml:space="preserve"> </t>
        </is>
      </c>
      <c r="E34" s="5" t="n">
        <v>-423</v>
      </c>
      <c r="G34" s="4" t="inlineStr">
        <is>
          <t xml:space="preserve"> </t>
        </is>
      </c>
      <c r="H34" s="4" t="inlineStr">
        <is>
          <t xml:space="preserve"> </t>
        </is>
      </c>
    </row>
    <row r="35">
      <c r="A35" s="4" t="inlineStr">
        <is>
          <t>Stock repurchased and retired</t>
        </is>
      </c>
      <c r="C35" s="5" t="n">
        <v>-26211</v>
      </c>
      <c r="E35" s="6" t="n">
        <v>-2</v>
      </c>
      <c r="F35" s="4" t="inlineStr">
        <is>
          <t>[1]</t>
        </is>
      </c>
      <c r="G35" s="5" t="n">
        <v>-26209</v>
      </c>
      <c r="H35" s="4" t="inlineStr">
        <is>
          <t xml:space="preserve"> </t>
        </is>
      </c>
    </row>
    <row r="36">
      <c r="A36" s="4" t="inlineStr">
        <is>
          <t>Dividends</t>
        </is>
      </c>
      <c r="C36" s="5" t="n">
        <v>-19946</v>
      </c>
      <c r="E36" s="4" t="inlineStr">
        <is>
          <t xml:space="preserve"> </t>
        </is>
      </c>
      <c r="G36" s="4" t="inlineStr">
        <is>
          <t xml:space="preserve"> </t>
        </is>
      </c>
      <c r="H36" s="5" t="n">
        <v>-19946</v>
      </c>
      <c r="I36" s="4" t="inlineStr">
        <is>
          <t>[1]</t>
        </is>
      </c>
    </row>
    <row r="37">
      <c r="A37" s="4" t="inlineStr">
        <is>
          <t>Balance (in shares) at Sep. 30, 2023</t>
        </is>
      </c>
      <c r="B37" s="4" t="inlineStr">
        <is>
          <t>[1]</t>
        </is>
      </c>
      <c r="C37" s="4" t="inlineStr">
        <is>
          <t xml:space="preserve"> </t>
        </is>
      </c>
      <c r="E37" s="5" t="n">
        <v>81232</v>
      </c>
      <c r="G37" s="4" t="inlineStr">
        <is>
          <t xml:space="preserve"> </t>
        </is>
      </c>
      <c r="H37" s="4" t="inlineStr">
        <is>
          <t xml:space="preserve"> </t>
        </is>
      </c>
    </row>
    <row r="38">
      <c r="A38" s="4" t="inlineStr">
        <is>
          <t>Balance at Sep. 30, 2023</t>
        </is>
      </c>
      <c r="C38" s="5" t="n">
        <v>682484</v>
      </c>
      <c r="E38" s="6" t="n">
        <v>325</v>
      </c>
      <c r="F38" s="4" t="inlineStr">
        <is>
          <t>[1]</t>
        </is>
      </c>
      <c r="G38" s="5" t="n">
        <v>109874</v>
      </c>
      <c r="H38" s="5" t="n">
        <v>572285</v>
      </c>
      <c r="I38" s="4" t="inlineStr">
        <is>
          <t>[1]</t>
        </is>
      </c>
    </row>
    <row r="39">
      <c r="A39" s="4" t="inlineStr">
        <is>
          <t>Balance (in shares) at Jun. 30, 2023</t>
        </is>
      </c>
      <c r="B39" s="4" t="inlineStr">
        <is>
          <t>[1]</t>
        </is>
      </c>
      <c r="C39" s="4" t="inlineStr">
        <is>
          <t xml:space="preserve"> </t>
        </is>
      </c>
      <c r="E39" s="5" t="n">
        <v>81569</v>
      </c>
      <c r="G39" s="4" t="inlineStr">
        <is>
          <t xml:space="preserve"> </t>
        </is>
      </c>
      <c r="H39" s="4" t="inlineStr">
        <is>
          <t xml:space="preserve"> </t>
        </is>
      </c>
    </row>
    <row r="40">
      <c r="A40" s="4" t="inlineStr">
        <is>
          <t>Balance at Jun. 30, 2023</t>
        </is>
      </c>
      <c r="C40" s="5" t="n">
        <v>660111</v>
      </c>
      <c r="E40" s="6" t="n">
        <v>326</v>
      </c>
      <c r="F40" s="4" t="inlineStr">
        <is>
          <t>[1]</t>
        </is>
      </c>
      <c r="G40" s="5" t="n">
        <v>128636</v>
      </c>
      <c r="H40" s="5" t="n">
        <v>531149</v>
      </c>
      <c r="I40" s="4" t="inlineStr">
        <is>
          <t>[1]</t>
        </is>
      </c>
    </row>
    <row r="41">
      <c r="A41" s="3" t="inlineStr">
        <is>
          <t>Increase (Decrease) in Stockholders' Equity [Roll Forward]</t>
        </is>
      </c>
      <c r="C41" s="4" t="inlineStr">
        <is>
          <t xml:space="preserve"> </t>
        </is>
      </c>
      <c r="E41" s="4" t="inlineStr">
        <is>
          <t xml:space="preserve"> </t>
        </is>
      </c>
      <c r="G41" s="4" t="inlineStr">
        <is>
          <t xml:space="preserve"> </t>
        </is>
      </c>
      <c r="H41" s="4" t="inlineStr">
        <is>
          <t xml:space="preserve"> </t>
        </is>
      </c>
    </row>
    <row r="42">
      <c r="A42" s="4" t="inlineStr">
        <is>
          <t>Net income</t>
        </is>
      </c>
      <c r="C42" s="5" t="n">
        <v>48078</v>
      </c>
      <c r="E42" s="4" t="inlineStr">
        <is>
          <t xml:space="preserve"> </t>
        </is>
      </c>
      <c r="G42" s="4" t="inlineStr">
        <is>
          <t xml:space="preserve"> </t>
        </is>
      </c>
      <c r="H42" s="5" t="n">
        <v>48078</v>
      </c>
      <c r="I42" s="4" t="inlineStr">
        <is>
          <t>[1]</t>
        </is>
      </c>
    </row>
    <row r="43">
      <c r="A43" s="4" t="inlineStr">
        <is>
          <t>Stock options exercised, restricted stock awards granted, and contingent shares issued (Note 16) (in shares)</t>
        </is>
      </c>
      <c r="B43" s="4" t="inlineStr">
        <is>
          <t>[1]</t>
        </is>
      </c>
      <c r="C43" s="4" t="inlineStr">
        <is>
          <t xml:space="preserve"> </t>
        </is>
      </c>
      <c r="E43" s="5" t="n">
        <v>66</v>
      </c>
      <c r="G43" s="4" t="inlineStr">
        <is>
          <t xml:space="preserve"> </t>
        </is>
      </c>
      <c r="H43" s="4" t="inlineStr">
        <is>
          <t xml:space="preserve"> </t>
        </is>
      </c>
    </row>
    <row r="44">
      <c r="A44" s="4" t="inlineStr">
        <is>
          <t>Stock options exercised, restricted stock awards granted, and contingent shares issued (Note 16)</t>
        </is>
      </c>
      <c r="C44" s="5" t="n">
        <v>2007</v>
      </c>
      <c r="E44" s="6" t="n">
        <v>1</v>
      </c>
      <c r="F44" s="4" t="inlineStr">
        <is>
          <t>[1]</t>
        </is>
      </c>
      <c r="G44" s="5" t="n">
        <v>2006</v>
      </c>
      <c r="H44" s="4" t="inlineStr">
        <is>
          <t xml:space="preserve"> </t>
        </is>
      </c>
    </row>
    <row r="45">
      <c r="A45" s="4" t="inlineStr">
        <is>
          <t>Share-based compensation</t>
        </is>
      </c>
      <c r="C45" s="5" t="n">
        <v>4279</v>
      </c>
      <c r="E45" s="4" t="inlineStr">
        <is>
          <t xml:space="preserve"> </t>
        </is>
      </c>
      <c r="G45" s="5" t="n">
        <v>4279</v>
      </c>
      <c r="H45" s="4" t="inlineStr">
        <is>
          <t xml:space="preserve"> </t>
        </is>
      </c>
    </row>
    <row r="46">
      <c r="A46" s="4" t="inlineStr">
        <is>
          <t>Stock repurchased and retired (in shares)</t>
        </is>
      </c>
      <c r="B46" s="4" t="inlineStr">
        <is>
          <t>[1]</t>
        </is>
      </c>
      <c r="C46" s="4" t="inlineStr">
        <is>
          <t xml:space="preserve"> </t>
        </is>
      </c>
      <c r="E46" s="5" t="n">
        <v>-403</v>
      </c>
      <c r="G46" s="4" t="inlineStr">
        <is>
          <t xml:space="preserve"> </t>
        </is>
      </c>
      <c r="H46" s="4" t="inlineStr">
        <is>
          <t xml:space="preserve"> </t>
        </is>
      </c>
    </row>
    <row r="47">
      <c r="A47" s="4" t="inlineStr">
        <is>
          <t>Stock repurchased and retired</t>
        </is>
      </c>
      <c r="C47" s="5" t="n">
        <v>-25049</v>
      </c>
      <c r="E47" s="6" t="n">
        <v>-2</v>
      </c>
      <c r="G47" s="5" t="n">
        <v>-25047</v>
      </c>
      <c r="H47" s="4" t="inlineStr">
        <is>
          <t xml:space="preserve"> </t>
        </is>
      </c>
    </row>
    <row r="48">
      <c r="A48" s="4" t="inlineStr">
        <is>
          <t>Dividends</t>
        </is>
      </c>
      <c r="C48" s="5" t="n">
        <v>-6942</v>
      </c>
      <c r="E48" s="4" t="inlineStr">
        <is>
          <t xml:space="preserve"> </t>
        </is>
      </c>
      <c r="G48" s="4" t="inlineStr">
        <is>
          <t xml:space="preserve"> </t>
        </is>
      </c>
      <c r="H48" s="5" t="n">
        <v>-6942</v>
      </c>
      <c r="I48" s="4" t="inlineStr">
        <is>
          <t>[1]</t>
        </is>
      </c>
    </row>
    <row r="49">
      <c r="A49" s="4" t="inlineStr">
        <is>
          <t>Balance (in shares) at Sep. 30, 2023</t>
        </is>
      </c>
      <c r="B49" s="4" t="inlineStr">
        <is>
          <t>[1]</t>
        </is>
      </c>
      <c r="C49" s="4" t="inlineStr">
        <is>
          <t xml:space="preserve"> </t>
        </is>
      </c>
      <c r="E49" s="5" t="n">
        <v>81232</v>
      </c>
      <c r="G49" s="4" t="inlineStr">
        <is>
          <t xml:space="preserve"> </t>
        </is>
      </c>
      <c r="H49" s="4" t="inlineStr">
        <is>
          <t xml:space="preserve"> </t>
        </is>
      </c>
    </row>
    <row r="50">
      <c r="A50" s="4" t="inlineStr">
        <is>
          <t>Balance at Sep. 30, 2023</t>
        </is>
      </c>
      <c r="C50" s="6" t="n">
        <v>682484</v>
      </c>
      <c r="E50" s="6" t="n">
        <v>325</v>
      </c>
      <c r="F50" s="4" t="inlineStr">
        <is>
          <t>[1]</t>
        </is>
      </c>
      <c r="G50" s="6" t="n">
        <v>109874</v>
      </c>
      <c r="H50" s="6" t="n">
        <v>572285</v>
      </c>
      <c r="I50" s="4" t="inlineStr">
        <is>
          <t>[1]</t>
        </is>
      </c>
    </row>
    <row r="51"/>
    <row r="52">
      <c r="A52" s="4" t="inlineStr">
        <is>
          <t>[1] 1 Reflects three-for-two stock split effective August 16, 2023</t>
        </is>
      </c>
    </row>
  </sheetData>
  <mergeCells count="6">
    <mergeCell ref="A1:B1"/>
    <mergeCell ref="C1:D1"/>
    <mergeCell ref="E1:F1"/>
    <mergeCell ref="H1:I1"/>
    <mergeCell ref="A51:H51"/>
    <mergeCell ref="A52:H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Leases - Additional Information (Details) - squareFoot</t>
        </is>
      </c>
      <c r="B1" s="2" t="inlineStr">
        <is>
          <t>Jul. 28, 2023</t>
        </is>
      </c>
      <c r="C1" s="2" t="inlineStr">
        <is>
          <t>Nov. 30, 2022</t>
        </is>
      </c>
      <c r="D1" s="2" t="inlineStr">
        <is>
          <t>Oct. 31, 2022</t>
        </is>
      </c>
      <c r="E1" s="2" t="inlineStr">
        <is>
          <t>Sep. 30, 2022</t>
        </is>
      </c>
    </row>
    <row r="2">
      <c r="A2" s="4" t="inlineStr">
        <is>
          <t>MISSOURI</t>
        </is>
      </c>
      <c r="B2" s="4" t="inlineStr">
        <is>
          <t xml:space="preserve"> </t>
        </is>
      </c>
      <c r="C2" s="4" t="inlineStr">
        <is>
          <t xml:space="preserve"> </t>
        </is>
      </c>
      <c r="D2" s="4" t="inlineStr">
        <is>
          <t xml:space="preserve"> </t>
        </is>
      </c>
      <c r="E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square feet</t>
        </is>
      </c>
      <c r="B4" s="4" t="inlineStr">
        <is>
          <t xml:space="preserve"> </t>
        </is>
      </c>
      <c r="C4" s="4" t="inlineStr">
        <is>
          <t xml:space="preserve"> </t>
        </is>
      </c>
      <c r="D4" s="5" t="n">
        <v>86000</v>
      </c>
      <c r="E4" s="5" t="n">
        <v>51000</v>
      </c>
    </row>
    <row r="5">
      <c r="A5" s="4" t="inlineStr">
        <is>
          <t>OKLAHOM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umber of square feet</t>
        </is>
      </c>
      <c r="B7" s="4" t="inlineStr">
        <is>
          <t xml:space="preserve"> </t>
        </is>
      </c>
      <c r="C7" s="5" t="n">
        <v>198000</v>
      </c>
      <c r="D7" s="4" t="inlineStr">
        <is>
          <t xml:space="preserve"> </t>
        </is>
      </c>
      <c r="E7" s="4" t="inlineStr">
        <is>
          <t xml:space="preserve"> </t>
        </is>
      </c>
    </row>
    <row r="8">
      <c r="A8" s="4" t="inlineStr">
        <is>
          <t>OREGON</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square feet</t>
        </is>
      </c>
      <c r="B10" s="5" t="n">
        <v>72000</v>
      </c>
      <c r="C10" s="4" t="inlineStr">
        <is>
          <t xml:space="preserve"> </t>
        </is>
      </c>
      <c r="D10" s="4" t="inlineStr">
        <is>
          <t xml:space="preserve"> </t>
        </is>
      </c>
      <c r="E10" s="4" t="inlineStr">
        <is>
          <t xml:space="preserve"> </t>
        </is>
      </c>
    </row>
    <row r="11">
      <c r="A11" s="4" t="inlineStr">
        <is>
          <t>Lease term</t>
        </is>
      </c>
      <c r="B11" s="4" t="inlineStr">
        <is>
          <t>5 years</t>
        </is>
      </c>
      <c r="C11" s="4" t="inlineStr">
        <is>
          <t xml:space="preserve"> </t>
        </is>
      </c>
      <c r="D11" s="4" t="inlineStr">
        <is>
          <t xml:space="preserve"> </t>
        </is>
      </c>
      <c r="E11" s="4" t="inlineStr">
        <is>
          <t xml:space="preserve"> </t>
        </is>
      </c>
    </row>
    <row r="12">
      <c r="A12" s="4" t="inlineStr">
        <is>
          <t>Industrial Propert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square feet</t>
        </is>
      </c>
      <c r="B14" s="4" t="inlineStr">
        <is>
          <t xml:space="preserve"> </t>
        </is>
      </c>
      <c r="C14" s="4" t="inlineStr">
        <is>
          <t xml:space="preserve"> </t>
        </is>
      </c>
      <c r="D14" s="5" t="n">
        <v>31000</v>
      </c>
      <c r="E14" s="4" t="inlineStr">
        <is>
          <t xml:space="preserve"> </t>
        </is>
      </c>
    </row>
    <row r="15">
      <c r="A15" s="4" t="inlineStr">
        <is>
          <t>Office Building</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square feet</t>
        </is>
      </c>
      <c r="B17" s="4" t="inlineStr">
        <is>
          <t xml:space="preserve"> </t>
        </is>
      </c>
      <c r="C17" s="4" t="inlineStr">
        <is>
          <t xml:space="preserve"> </t>
        </is>
      </c>
      <c r="D17" s="5" t="n">
        <v>4000</v>
      </c>
      <c r="E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60493</v>
      </c>
      <c r="C3" s="6" t="n">
        <v>127635</v>
      </c>
    </row>
    <row r="4">
      <c r="A4" s="4" t="inlineStr">
        <is>
          <t>Less:  Allowance for credit losses</t>
        </is>
      </c>
      <c r="B4" s="5" t="n">
        <v>-385</v>
      </c>
      <c r="C4" s="5" t="n">
        <v>-477</v>
      </c>
    </row>
    <row r="5">
      <c r="A5" s="4" t="inlineStr">
        <is>
          <t>Total, net</t>
        </is>
      </c>
      <c r="B5" s="6" t="n">
        <v>160108</v>
      </c>
      <c r="C5" s="6" t="n">
        <v>127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06</v>
      </c>
      <c r="C4" s="6" t="n">
        <v>563</v>
      </c>
      <c r="D4" s="6" t="n">
        <v>477</v>
      </c>
      <c r="E4" s="6" t="n">
        <v>549</v>
      </c>
    </row>
    <row r="5">
      <c r="A5" s="4" t="inlineStr">
        <is>
          <t>Provisions for (recoveries of) for expected credit losses, net of adjustments</t>
        </is>
      </c>
      <c r="B5" s="5" t="n">
        <v>79</v>
      </c>
      <c r="C5" s="5" t="n">
        <v>119</v>
      </c>
      <c r="D5" s="5" t="n">
        <v>-92</v>
      </c>
      <c r="E5" s="5" t="n">
        <v>300</v>
      </c>
    </row>
    <row r="6">
      <c r="A6" s="4" t="inlineStr">
        <is>
          <t>Accounts receivable written off, net of recoveries</t>
        </is>
      </c>
      <c r="B6" s="5" t="n">
        <v>0</v>
      </c>
      <c r="C6" s="5" t="n">
        <v>0</v>
      </c>
      <c r="D6" s="5" t="n">
        <v>0</v>
      </c>
      <c r="E6" s="5" t="n">
        <v>167</v>
      </c>
    </row>
    <row r="7">
      <c r="A7" s="4" t="inlineStr">
        <is>
          <t>Balance, end of period</t>
        </is>
      </c>
      <c r="B7" s="6" t="n">
        <v>385</v>
      </c>
      <c r="C7" s="6" t="n">
        <v>682</v>
      </c>
      <c r="D7" s="6" t="n">
        <v>385</v>
      </c>
      <c r="E7" s="6" t="n">
        <v>6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Compon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w materials</t>
        </is>
      </c>
      <c r="B3" s="6" t="n">
        <v>209697</v>
      </c>
      <c r="C3" s="4" t="inlineStr">
        <is>
          <t xml:space="preserve"> </t>
        </is>
      </c>
      <c r="D3" s="6" t="n">
        <v>194159</v>
      </c>
      <c r="E3" s="4" t="inlineStr">
        <is>
          <t xml:space="preserve"> </t>
        </is>
      </c>
      <c r="F3" s="4" t="inlineStr">
        <is>
          <t xml:space="preserve"> </t>
        </is>
      </c>
      <c r="G3" s="4" t="inlineStr">
        <is>
          <t xml:space="preserve"> </t>
        </is>
      </c>
    </row>
    <row r="4">
      <c r="A4" s="4" t="inlineStr">
        <is>
          <t>Work in process</t>
        </is>
      </c>
      <c r="B4" s="5" t="n">
        <v>4379</v>
      </c>
      <c r="C4" s="4" t="inlineStr">
        <is>
          <t xml:space="preserve"> </t>
        </is>
      </c>
      <c r="D4" s="5" t="n">
        <v>3501</v>
      </c>
      <c r="E4" s="4" t="inlineStr">
        <is>
          <t xml:space="preserve"> </t>
        </is>
      </c>
      <c r="F4" s="4" t="inlineStr">
        <is>
          <t xml:space="preserve"> </t>
        </is>
      </c>
      <c r="G4" s="4" t="inlineStr">
        <is>
          <t xml:space="preserve"> </t>
        </is>
      </c>
    </row>
    <row r="5">
      <c r="A5" s="4" t="inlineStr">
        <is>
          <t>Finished goods</t>
        </is>
      </c>
      <c r="B5" s="5" t="n">
        <v>5219</v>
      </c>
      <c r="C5" s="4" t="inlineStr">
        <is>
          <t xml:space="preserve"> </t>
        </is>
      </c>
      <c r="D5" s="5" t="n">
        <v>5806</v>
      </c>
      <c r="E5" s="4" t="inlineStr">
        <is>
          <t xml:space="preserve"> </t>
        </is>
      </c>
      <c r="F5" s="4" t="inlineStr">
        <is>
          <t xml:space="preserve"> </t>
        </is>
      </c>
      <c r="G5" s="4" t="inlineStr">
        <is>
          <t xml:space="preserve"> </t>
        </is>
      </c>
    </row>
    <row r="6">
      <c r="A6" s="4" t="inlineStr">
        <is>
          <t>Total, gross</t>
        </is>
      </c>
      <c r="B6" s="5" t="n">
        <v>219295</v>
      </c>
      <c r="C6" s="4" t="inlineStr">
        <is>
          <t xml:space="preserve"> </t>
        </is>
      </c>
      <c r="D6" s="5" t="n">
        <v>203466</v>
      </c>
      <c r="E6" s="4" t="inlineStr">
        <is>
          <t xml:space="preserve"> </t>
        </is>
      </c>
      <c r="F6" s="4" t="inlineStr">
        <is>
          <t xml:space="preserve"> </t>
        </is>
      </c>
      <c r="G6" s="4" t="inlineStr">
        <is>
          <t xml:space="preserve"> </t>
        </is>
      </c>
    </row>
    <row r="7">
      <c r="A7" s="4" t="inlineStr">
        <is>
          <t>Less: Allowance for excess and obsolete inventories</t>
        </is>
      </c>
      <c r="B7" s="5" t="n">
        <v>-4788</v>
      </c>
      <c r="C7" s="6" t="n">
        <v>-5281</v>
      </c>
      <c r="D7" s="5" t="n">
        <v>-4527</v>
      </c>
      <c r="E7" s="6" t="n">
        <v>-3065</v>
      </c>
      <c r="F7" s="6" t="n">
        <v>-1871</v>
      </c>
      <c r="G7" s="6" t="n">
        <v>-1787</v>
      </c>
    </row>
    <row r="8">
      <c r="A8" s="4" t="inlineStr">
        <is>
          <t>Total, net</t>
        </is>
      </c>
      <c r="B8" s="6" t="n">
        <v>214507</v>
      </c>
      <c r="C8" s="4" t="inlineStr">
        <is>
          <t xml:space="preserve"> </t>
        </is>
      </c>
      <c r="D8" s="6" t="n">
        <v>198939</v>
      </c>
      <c r="E8" s="4" t="inlineStr">
        <is>
          <t xml:space="preserve"> </t>
        </is>
      </c>
      <c r="F8" s="4" t="inlineStr">
        <is>
          <t xml:space="preserve"> </t>
        </is>
      </c>
      <c r="G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Valuation Reserv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281</v>
      </c>
      <c r="C4" s="6" t="n">
        <v>1871</v>
      </c>
      <c r="D4" s="6" t="n">
        <v>4527</v>
      </c>
      <c r="E4" s="6" t="n">
        <v>1787</v>
      </c>
    </row>
    <row r="5">
      <c r="A5" s="4" t="inlineStr">
        <is>
          <t>Provision (recovery of) for excess and obsolete inventories</t>
        </is>
      </c>
      <c r="B5" s="5" t="n">
        <v>1521</v>
      </c>
      <c r="C5" s="5" t="n">
        <v>1232</v>
      </c>
      <c r="D5" s="5" t="n">
        <v>2979</v>
      </c>
      <c r="E5" s="5" t="n">
        <v>1380</v>
      </c>
    </row>
    <row r="6">
      <c r="A6" s="4" t="inlineStr">
        <is>
          <t>Inventories written off</t>
        </is>
      </c>
      <c r="B6" s="5" t="n">
        <v>-2014</v>
      </c>
      <c r="C6" s="5" t="n">
        <v>-38</v>
      </c>
      <c r="D6" s="5" t="n">
        <v>-2718</v>
      </c>
      <c r="E6" s="5" t="n">
        <v>-102</v>
      </c>
    </row>
    <row r="7">
      <c r="A7" s="4" t="inlineStr">
        <is>
          <t>Balance, end of period</t>
        </is>
      </c>
      <c r="B7" s="6" t="n">
        <v>4788</v>
      </c>
      <c r="C7" s="6" t="n">
        <v>3065</v>
      </c>
      <c r="D7" s="6" t="n">
        <v>4788</v>
      </c>
      <c r="E7" s="6" t="n">
        <v>30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amortization</t>
        </is>
      </c>
      <c r="B4" s="6" t="n">
        <v>-6512</v>
      </c>
      <c r="C4" s="4" t="inlineStr">
        <is>
          <t xml:space="preserve"> </t>
        </is>
      </c>
      <c r="D4" s="6" t="n">
        <v>-6512</v>
      </c>
      <c r="E4" s="4" t="inlineStr">
        <is>
          <t xml:space="preserve"> </t>
        </is>
      </c>
      <c r="F4" s="6" t="n">
        <v>-3807</v>
      </c>
    </row>
    <row r="5">
      <c r="A5" s="4" t="inlineStr">
        <is>
          <t>Total, net</t>
        </is>
      </c>
      <c r="B5" s="5" t="n">
        <v>47330</v>
      </c>
      <c r="C5" s="4" t="inlineStr">
        <is>
          <t xml:space="preserve"> </t>
        </is>
      </c>
      <c r="D5" s="5" t="n">
        <v>47330</v>
      </c>
      <c r="E5" s="4" t="inlineStr">
        <is>
          <t xml:space="preserve"> </t>
        </is>
      </c>
      <c r="F5" s="5" t="n">
        <v>50035</v>
      </c>
    </row>
    <row r="6">
      <c r="A6" s="4" t="inlineStr">
        <is>
          <t>Indefinite-lived intangible assets</t>
        </is>
      </c>
      <c r="B6" s="5" t="n">
        <v>14571</v>
      </c>
      <c r="C6" s="4" t="inlineStr">
        <is>
          <t xml:space="preserve"> </t>
        </is>
      </c>
      <c r="D6" s="5" t="n">
        <v>14571</v>
      </c>
      <c r="E6" s="4" t="inlineStr">
        <is>
          <t xml:space="preserve"> </t>
        </is>
      </c>
      <c r="F6" s="5" t="n">
        <v>14571</v>
      </c>
    </row>
    <row r="7">
      <c r="A7" s="4" t="inlineStr">
        <is>
          <t>Total intangible assets, net</t>
        </is>
      </c>
      <c r="B7" s="5" t="n">
        <v>61901</v>
      </c>
      <c r="C7" s="4" t="inlineStr">
        <is>
          <t xml:space="preserve"> </t>
        </is>
      </c>
      <c r="D7" s="5" t="n">
        <v>61901</v>
      </c>
      <c r="E7" s="4" t="inlineStr">
        <is>
          <t xml:space="preserve"> </t>
        </is>
      </c>
      <c r="F7" s="5" t="n">
        <v>64606</v>
      </c>
    </row>
    <row r="8">
      <c r="A8" s="4" t="inlineStr">
        <is>
          <t>Amortization of intangible assets</t>
        </is>
      </c>
      <c r="B8" s="5" t="n">
        <v>902</v>
      </c>
      <c r="C8" s="6" t="n">
        <v>902</v>
      </c>
      <c r="D8" s="5" t="n">
        <v>2705</v>
      </c>
      <c r="E8" s="6" t="n">
        <v>2698</v>
      </c>
      <c r="F8" s="4" t="inlineStr">
        <is>
          <t xml:space="preserve"> </t>
        </is>
      </c>
    </row>
    <row r="9">
      <c r="A9" s="4" t="inlineStr">
        <is>
          <t>2022</t>
        </is>
      </c>
      <c r="B9" s="5" t="n">
        <v>3600</v>
      </c>
      <c r="C9" s="4" t="inlineStr">
        <is>
          <t xml:space="preserve"> </t>
        </is>
      </c>
      <c r="D9" s="5" t="n">
        <v>3600</v>
      </c>
      <c r="E9" s="4" t="inlineStr">
        <is>
          <t xml:space="preserve"> </t>
        </is>
      </c>
      <c r="F9" s="4" t="inlineStr">
        <is>
          <t xml:space="preserve"> </t>
        </is>
      </c>
    </row>
    <row r="10">
      <c r="A10" s="4" t="inlineStr">
        <is>
          <t>2023</t>
        </is>
      </c>
      <c r="B10" s="5" t="n">
        <v>3600</v>
      </c>
      <c r="C10" s="4" t="inlineStr">
        <is>
          <t xml:space="preserve"> </t>
        </is>
      </c>
      <c r="D10" s="5" t="n">
        <v>3600</v>
      </c>
      <c r="E10" s="4" t="inlineStr">
        <is>
          <t xml:space="preserve"> </t>
        </is>
      </c>
      <c r="F10" s="4" t="inlineStr">
        <is>
          <t xml:space="preserve"> </t>
        </is>
      </c>
    </row>
    <row r="11">
      <c r="A11" s="4" t="inlineStr">
        <is>
          <t>2024</t>
        </is>
      </c>
      <c r="B11" s="5" t="n">
        <v>3600</v>
      </c>
      <c r="C11" s="4" t="inlineStr">
        <is>
          <t xml:space="preserve"> </t>
        </is>
      </c>
      <c r="D11" s="5" t="n">
        <v>3600</v>
      </c>
      <c r="E11" s="4" t="inlineStr">
        <is>
          <t xml:space="preserve"> </t>
        </is>
      </c>
      <c r="F11" s="4" t="inlineStr">
        <is>
          <t xml:space="preserve"> </t>
        </is>
      </c>
    </row>
    <row r="12">
      <c r="A12" s="4" t="inlineStr">
        <is>
          <t>2025</t>
        </is>
      </c>
      <c r="B12" s="5" t="n">
        <v>3600</v>
      </c>
      <c r="C12" s="4" t="inlineStr">
        <is>
          <t xml:space="preserve"> </t>
        </is>
      </c>
      <c r="D12" s="5" t="n">
        <v>3600</v>
      </c>
      <c r="E12" s="4" t="inlineStr">
        <is>
          <t xml:space="preserve"> </t>
        </is>
      </c>
      <c r="F12" s="4" t="inlineStr">
        <is>
          <t xml:space="preserve"> </t>
        </is>
      </c>
    </row>
    <row r="13">
      <c r="A13" s="4" t="inlineStr">
        <is>
          <t>2026</t>
        </is>
      </c>
      <c r="B13" s="5" t="n">
        <v>3600</v>
      </c>
      <c r="C13" s="4" t="inlineStr">
        <is>
          <t xml:space="preserve"> </t>
        </is>
      </c>
      <c r="D13" s="5" t="n">
        <v>3600</v>
      </c>
      <c r="E13" s="4" t="inlineStr">
        <is>
          <t xml:space="preserve"> </t>
        </is>
      </c>
      <c r="F13" s="4" t="inlineStr">
        <is>
          <t xml:space="preserve"> </t>
        </is>
      </c>
    </row>
    <row r="14">
      <c r="A14" s="4" t="inlineStr">
        <is>
          <t>Intellectual prope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ite-lived intangible assets</t>
        </is>
      </c>
      <c r="B16" s="5" t="n">
        <v>6295</v>
      </c>
      <c r="C16" s="4" t="inlineStr">
        <is>
          <t xml:space="preserve"> </t>
        </is>
      </c>
      <c r="D16" s="5" t="n">
        <v>6295</v>
      </c>
      <c r="E16" s="4" t="inlineStr">
        <is>
          <t xml:space="preserve"> </t>
        </is>
      </c>
      <c r="F16" s="5" t="n">
        <v>6295</v>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ite-lived intangible assets</t>
        </is>
      </c>
      <c r="B19" s="6" t="n">
        <v>47547</v>
      </c>
      <c r="C19" s="4" t="inlineStr">
        <is>
          <t xml:space="preserve"> </t>
        </is>
      </c>
      <c r="D19" s="6" t="n">
        <v>47547</v>
      </c>
      <c r="E19" s="4" t="inlineStr">
        <is>
          <t xml:space="preserve"> </t>
        </is>
      </c>
      <c r="F19" s="6" t="n">
        <v>475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disclosure:</t>
        </is>
      </c>
      <c r="B3" s="4" t="inlineStr">
        <is>
          <t xml:space="preserve"> </t>
        </is>
      </c>
      <c r="C3" s="4" t="inlineStr">
        <is>
          <t xml:space="preserve"> </t>
        </is>
      </c>
      <c r="D3" s="4" t="inlineStr">
        <is>
          <t xml:space="preserve"> </t>
        </is>
      </c>
      <c r="E3" s="4" t="inlineStr">
        <is>
          <t xml:space="preserve"> </t>
        </is>
      </c>
    </row>
    <row r="4">
      <c r="A4" s="4" t="inlineStr">
        <is>
          <t>Interest paid</t>
        </is>
      </c>
      <c r="B4" s="6" t="n">
        <v>1187</v>
      </c>
      <c r="C4" s="6" t="n">
        <v>974</v>
      </c>
      <c r="D4" s="6" t="n">
        <v>3814</v>
      </c>
      <c r="E4" s="6" t="n">
        <v>1507</v>
      </c>
    </row>
    <row r="5">
      <c r="A5" s="4" t="inlineStr">
        <is>
          <t>Income taxes paid</t>
        </is>
      </c>
      <c r="B5" s="5" t="n">
        <v>12081</v>
      </c>
      <c r="C5" s="5" t="n">
        <v>3086</v>
      </c>
      <c r="D5" s="5" t="n">
        <v>45724</v>
      </c>
      <c r="E5" s="5" t="n">
        <v>14067</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Non-cash capital expenditures</t>
        </is>
      </c>
      <c r="B7" s="6" t="n">
        <v>-1536</v>
      </c>
      <c r="C7" s="6" t="n">
        <v>306</v>
      </c>
      <c r="D7" s="6" t="n">
        <v>35</v>
      </c>
      <c r="E7" s="6" t="n">
        <v>9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9 Months Ended</t>
        </is>
      </c>
    </row>
    <row r="2">
      <c r="B2" s="2" t="inlineStr">
        <is>
          <t>Sep. 30, 2023</t>
        </is>
      </c>
    </row>
    <row r="3">
      <c r="A3" s="3" t="inlineStr">
        <is>
          <t>Product Information [Line Items]</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c r="B6" s="4" t="inlineStr">
        <is>
          <t xml:space="preserve"> </t>
        </is>
      </c>
    </row>
    <row r="7">
      <c r="A7" s="3" t="inlineStr">
        <is>
          <t>Product Information [Line Items]</t>
        </is>
      </c>
      <c r="B7" s="4" t="inlineStr">
        <is>
          <t xml:space="preserve"> </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ies - Change in Accrua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900</v>
      </c>
      <c r="C4" s="6" t="n">
        <v>14381</v>
      </c>
      <c r="D4" s="6" t="n">
        <v>15682</v>
      </c>
      <c r="E4" s="6" t="n">
        <v>13769</v>
      </c>
    </row>
    <row r="5">
      <c r="A5" s="4" t="inlineStr">
        <is>
          <t>Payments made</t>
        </is>
      </c>
      <c r="B5" s="5" t="n">
        <v>-3337</v>
      </c>
      <c r="C5" s="5" t="n">
        <v>-2196</v>
      </c>
      <c r="D5" s="5" t="n">
        <v>-7653</v>
      </c>
      <c r="E5" s="5" t="n">
        <v>-5094</v>
      </c>
    </row>
    <row r="6">
      <c r="A6" s="4" t="inlineStr">
        <is>
          <t>Provisions</t>
        </is>
      </c>
      <c r="B6" s="5" t="n">
        <v>4248</v>
      </c>
      <c r="C6" s="5" t="n">
        <v>3046</v>
      </c>
      <c r="D6" s="5" t="n">
        <v>9782</v>
      </c>
      <c r="E6" s="5" t="n">
        <v>6556</v>
      </c>
    </row>
    <row r="7">
      <c r="A7" s="4" t="inlineStr">
        <is>
          <t>Balance, end of period</t>
        </is>
      </c>
      <c r="B7" s="6" t="n">
        <v>17811</v>
      </c>
      <c r="C7" s="6" t="n">
        <v>15231</v>
      </c>
      <c r="D7" s="6" t="n">
        <v>17811</v>
      </c>
      <c r="E7" s="6" t="n">
        <v>152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Warranty</t>
        </is>
      </c>
      <c r="B3" s="6" t="n">
        <v>17811</v>
      </c>
      <c r="C3" s="6" t="n">
        <v>15682</v>
      </c>
    </row>
    <row r="4">
      <c r="A4" s="4" t="inlineStr">
        <is>
          <t>Due to representatives</t>
        </is>
      </c>
      <c r="B4" s="5" t="n">
        <v>15888</v>
      </c>
      <c r="C4" s="5" t="n">
        <v>15545</v>
      </c>
    </row>
    <row r="5">
      <c r="A5" s="4" t="inlineStr">
        <is>
          <t>Payroll</t>
        </is>
      </c>
      <c r="B5" s="5" t="n">
        <v>18105</v>
      </c>
      <c r="C5" s="5" t="n">
        <v>11901</v>
      </c>
    </row>
    <row r="6">
      <c r="A6" s="4" t="inlineStr">
        <is>
          <t>Profit sharing</t>
        </is>
      </c>
      <c r="B6" s="5" t="n">
        <v>7349</v>
      </c>
      <c r="C6" s="5" t="n">
        <v>5451</v>
      </c>
    </row>
    <row r="7">
      <c r="A7" s="4" t="inlineStr">
        <is>
          <t>Workers' compensation</t>
        </is>
      </c>
      <c r="B7" s="5" t="n">
        <v>428</v>
      </c>
      <c r="C7" s="5" t="n">
        <v>367</v>
      </c>
    </row>
    <row r="8">
      <c r="A8" s="4" t="inlineStr">
        <is>
          <t>Medical self-insurance</t>
        </is>
      </c>
      <c r="B8" s="5" t="n">
        <v>1745</v>
      </c>
      <c r="C8" s="5" t="n">
        <v>1178</v>
      </c>
    </row>
    <row r="9">
      <c r="A9" s="4" t="inlineStr">
        <is>
          <t>Customer prepayments</t>
        </is>
      </c>
      <c r="B9" s="5" t="n">
        <v>1462</v>
      </c>
      <c r="C9" s="5" t="n">
        <v>3750</v>
      </c>
    </row>
    <row r="10">
      <c r="A10" s="4" t="inlineStr">
        <is>
          <t>Donations, short-term</t>
        </is>
      </c>
      <c r="B10" s="5" t="n">
        <v>419</v>
      </c>
      <c r="C10" s="5" t="n">
        <v>637</v>
      </c>
    </row>
    <row r="11">
      <c r="A11" s="4" t="inlineStr">
        <is>
          <t>Litigation settlement (Note 17)</t>
        </is>
      </c>
      <c r="B11" s="5" t="n">
        <v>7500</v>
      </c>
      <c r="C11" s="5" t="n">
        <v>0</v>
      </c>
    </row>
    <row r="12">
      <c r="A12" s="4" t="inlineStr">
        <is>
          <t>Accrued income taxes</t>
        </is>
      </c>
      <c r="B12" s="5" t="n">
        <v>113</v>
      </c>
      <c r="C12" s="5" t="n">
        <v>12472</v>
      </c>
    </row>
    <row r="13">
      <c r="A13" s="4" t="inlineStr">
        <is>
          <t>Employee vacation time</t>
        </is>
      </c>
      <c r="B13" s="5" t="n">
        <v>10131</v>
      </c>
      <c r="C13" s="5" t="n">
        <v>6329</v>
      </c>
    </row>
    <row r="14">
      <c r="A14" s="4" t="inlineStr">
        <is>
          <t>Lease liability, short-term</t>
        </is>
      </c>
      <c r="B14" s="5" t="n">
        <v>1858</v>
      </c>
      <c r="C14" s="5" t="n">
        <v>1254</v>
      </c>
    </row>
    <row r="15">
      <c r="A15" s="4" t="inlineStr">
        <is>
          <t>Property taxes</t>
        </is>
      </c>
      <c r="B15" s="5" t="n">
        <v>2493</v>
      </c>
      <c r="C15" s="5" t="n">
        <v>0</v>
      </c>
    </row>
    <row r="16">
      <c r="A16" s="4" t="inlineStr">
        <is>
          <t>Extended warranties, short-term</t>
        </is>
      </c>
      <c r="B16" s="5" t="n">
        <v>2909</v>
      </c>
      <c r="C16" s="5" t="n">
        <v>1330</v>
      </c>
    </row>
    <row r="17">
      <c r="A17" s="4" t="inlineStr">
        <is>
          <t>Other</t>
        </is>
      </c>
      <c r="B17" s="5" t="n">
        <v>2775</v>
      </c>
      <c r="C17" s="5" t="n">
        <v>2734</v>
      </c>
    </row>
    <row r="18">
      <c r="A18" s="4" t="inlineStr">
        <is>
          <t>Accrued liabilities</t>
        </is>
      </c>
      <c r="B18" s="5" t="n">
        <v>90986</v>
      </c>
      <c r="C18" s="5" t="n">
        <v>78630</v>
      </c>
    </row>
    <row r="19">
      <c r="A19" s="3" t="inlineStr">
        <is>
          <t>Other Long-Term Liabilities</t>
        </is>
      </c>
      <c r="B19" s="4" t="inlineStr">
        <is>
          <t xml:space="preserve"> </t>
        </is>
      </c>
      <c r="C19" s="4" t="inlineStr">
        <is>
          <t xml:space="preserve"> </t>
        </is>
      </c>
    </row>
    <row r="20">
      <c r="A20" s="4" t="inlineStr">
        <is>
          <t>Lease liability</t>
        </is>
      </c>
      <c r="B20" s="5" t="n">
        <v>10684</v>
      </c>
      <c r="C20" s="5" t="n">
        <v>5993</v>
      </c>
    </row>
    <row r="21">
      <c r="A21" s="4" t="inlineStr">
        <is>
          <t>Extended warranties</t>
        </is>
      </c>
      <c r="B21" s="5" t="n">
        <v>5009</v>
      </c>
      <c r="C21" s="5" t="n">
        <v>4539</v>
      </c>
    </row>
    <row r="22">
      <c r="A22" s="4" t="inlineStr">
        <is>
          <t>Donations and other</t>
        </is>
      </c>
      <c r="B22" s="5" t="n">
        <v>554</v>
      </c>
      <c r="C22" s="5" t="n">
        <v>976</v>
      </c>
    </row>
    <row r="23">
      <c r="A23" s="4" t="inlineStr">
        <is>
          <t>Total</t>
        </is>
      </c>
      <c r="B23" s="6" t="n">
        <v>16247</v>
      </c>
      <c r="C23" s="6" t="n">
        <v>11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9 Months Ended</t>
        </is>
      </c>
    </row>
    <row r="2">
      <c r="B2" s="2" t="inlineStr">
        <is>
          <t>Sep. 30, 2023</t>
        </is>
      </c>
      <c r="D2" s="2" t="inlineStr">
        <is>
          <t>Sep. 30, 2022</t>
        </is>
      </c>
    </row>
    <row r="3">
      <c r="A3" s="3" t="inlineStr">
        <is>
          <t>Operating Activities</t>
        </is>
      </c>
      <c r="B3" s="4" t="inlineStr">
        <is>
          <t xml:space="preserve"> </t>
        </is>
      </c>
      <c r="D3" s="4" t="inlineStr">
        <is>
          <t xml:space="preserve"> </t>
        </is>
      </c>
    </row>
    <row r="4">
      <c r="A4" s="4" t="inlineStr">
        <is>
          <t>Net income</t>
        </is>
      </c>
      <c r="B4" s="6" t="n">
        <v>130574</v>
      </c>
      <c r="C4" s="4" t="inlineStr">
        <is>
          <t>[1]</t>
        </is>
      </c>
      <c r="D4" s="6" t="n">
        <v>61478</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33439</v>
      </c>
      <c r="D6" s="5" t="n">
        <v>25624</v>
      </c>
    </row>
    <row r="7">
      <c r="A7" s="4" t="inlineStr">
        <is>
          <t>Amortization of debt issuance costs</t>
        </is>
      </c>
      <c r="B7" s="5" t="n">
        <v>57</v>
      </c>
      <c r="D7" s="5" t="n">
        <v>32</v>
      </c>
    </row>
    <row r="8">
      <c r="A8" s="4" t="inlineStr">
        <is>
          <t>Amortization of right of use assets</t>
        </is>
      </c>
      <c r="B8" s="5" t="n">
        <v>166</v>
      </c>
      <c r="D8" s="5" t="n">
        <v>191</v>
      </c>
    </row>
    <row r="9">
      <c r="A9" s="4" t="inlineStr">
        <is>
          <t>(Recoveries of) provision for credit losses on accounts receivable, net of adjustments</t>
        </is>
      </c>
      <c r="B9" s="5" t="n">
        <v>-92</v>
      </c>
      <c r="D9" s="5" t="n">
        <v>300</v>
      </c>
    </row>
    <row r="10">
      <c r="A10" s="4" t="inlineStr">
        <is>
          <t>Provision for excess and obsolete inventories, net of write-offs</t>
        </is>
      </c>
      <c r="B10" s="5" t="n">
        <v>2979</v>
      </c>
      <c r="D10" s="5" t="n">
        <v>1380</v>
      </c>
    </row>
    <row r="11">
      <c r="A11" s="4" t="inlineStr">
        <is>
          <t>Share-based compensation</t>
        </is>
      </c>
      <c r="B11" s="5" t="n">
        <v>12102</v>
      </c>
      <c r="D11" s="5" t="n">
        <v>10229</v>
      </c>
    </row>
    <row r="12">
      <c r="A12" s="4" t="inlineStr">
        <is>
          <t>Loss (gain) on disposal of assets</t>
        </is>
      </c>
      <c r="B12" s="5" t="n">
        <v>-13</v>
      </c>
      <c r="D12" s="5" t="n">
        <v>-12</v>
      </c>
    </row>
    <row r="13">
      <c r="A13" s="4" t="inlineStr">
        <is>
          <t>Foreign currency transaction loss</t>
        </is>
      </c>
      <c r="B13" s="5" t="n">
        <v>0</v>
      </c>
      <c r="D13" s="5" t="n">
        <v>42</v>
      </c>
    </row>
    <row r="14">
      <c r="A14" s="4" t="inlineStr">
        <is>
          <t>Interest income on note receivable</t>
        </is>
      </c>
      <c r="B14" s="5" t="n">
        <v>-15</v>
      </c>
      <c r="D14" s="5" t="n">
        <v>-17</v>
      </c>
    </row>
    <row r="15">
      <c r="A15" s="4" t="inlineStr">
        <is>
          <t>Deferred</t>
        </is>
      </c>
      <c r="B15" s="5" t="n">
        <v>-3917</v>
      </c>
      <c r="D15" s="5" t="n">
        <v>-563</v>
      </c>
    </row>
    <row r="16">
      <c r="A16" s="3" t="inlineStr">
        <is>
          <t>Changes in assets and liabilities:</t>
        </is>
      </c>
      <c r="B16" s="4" t="inlineStr">
        <is>
          <t xml:space="preserve"> </t>
        </is>
      </c>
      <c r="D16" s="4" t="inlineStr">
        <is>
          <t xml:space="preserve"> </t>
        </is>
      </c>
    </row>
    <row r="17">
      <c r="A17" s="4" t="inlineStr">
        <is>
          <t>Accounts receivable</t>
        </is>
      </c>
      <c r="B17" s="5" t="n">
        <v>-32040</v>
      </c>
      <c r="D17" s="5" t="n">
        <v>-63593</v>
      </c>
    </row>
    <row r="18">
      <c r="A18" s="4" t="inlineStr">
        <is>
          <t>Income taxes</t>
        </is>
      </c>
      <c r="B18" s="5" t="n">
        <v>-12472</v>
      </c>
      <c r="D18" s="5" t="n">
        <v>3782</v>
      </c>
    </row>
    <row r="19">
      <c r="A19" s="4" t="inlineStr">
        <is>
          <t>Inventories</t>
        </is>
      </c>
      <c r="B19" s="5" t="n">
        <v>-18547</v>
      </c>
      <c r="D19" s="5" t="n">
        <v>-47998</v>
      </c>
    </row>
    <row r="20">
      <c r="A20" s="4" t="inlineStr">
        <is>
          <t>Contract assets</t>
        </is>
      </c>
      <c r="B20" s="5" t="n">
        <v>-10155</v>
      </c>
      <c r="D20" s="5" t="n">
        <v>-3843</v>
      </c>
    </row>
    <row r="21">
      <c r="A21" s="4" t="inlineStr">
        <is>
          <t>Prepaid expenses and other</t>
        </is>
      </c>
      <c r="B21" s="5" t="n">
        <v>-896</v>
      </c>
      <c r="D21" s="5" t="n">
        <v>-70</v>
      </c>
    </row>
    <row r="22">
      <c r="A22" s="4" t="inlineStr">
        <is>
          <t>Accounts payable</t>
        </is>
      </c>
      <c r="B22" s="5" t="n">
        <v>-15631</v>
      </c>
      <c r="D22" s="5" t="n">
        <v>18616</v>
      </c>
    </row>
    <row r="23">
      <c r="A23" s="4" t="inlineStr">
        <is>
          <t>Contract liabilities</t>
        </is>
      </c>
      <c r="B23" s="5" t="n">
        <v>-1848</v>
      </c>
      <c r="D23" s="5" t="n">
        <v>24249</v>
      </c>
    </row>
    <row r="24">
      <c r="A24" s="4" t="inlineStr">
        <is>
          <t>Extended warranties</t>
        </is>
      </c>
      <c r="B24" s="5" t="n">
        <v>2049</v>
      </c>
      <c r="D24" s="5" t="n">
        <v>730</v>
      </c>
    </row>
    <row r="25">
      <c r="A25" s="4" t="inlineStr">
        <is>
          <t>Accrued liabilities and other long-term liabilities</t>
        </is>
      </c>
      <c r="B25" s="5" t="n">
        <v>21405</v>
      </c>
      <c r="D25" s="5" t="n">
        <v>12857</v>
      </c>
    </row>
    <row r="26">
      <c r="A26" s="4" t="inlineStr">
        <is>
          <t>Net cash provided by operating activities</t>
        </is>
      </c>
      <c r="B26" s="5" t="n">
        <v>107145</v>
      </c>
      <c r="D26" s="5" t="n">
        <v>43414</v>
      </c>
    </row>
    <row r="27">
      <c r="A27" s="3" t="inlineStr">
        <is>
          <t>Investing Activities</t>
        </is>
      </c>
      <c r="B27" s="4" t="inlineStr">
        <is>
          <t xml:space="preserve"> </t>
        </is>
      </c>
      <c r="D27" s="4" t="inlineStr">
        <is>
          <t xml:space="preserve"> </t>
        </is>
      </c>
    </row>
    <row r="28">
      <c r="A28" s="4" t="inlineStr">
        <is>
          <t>Capital expenditures</t>
        </is>
      </c>
      <c r="B28" s="5" t="n">
        <v>-82900</v>
      </c>
      <c r="D28" s="5" t="n">
        <v>-41586</v>
      </c>
    </row>
    <row r="29">
      <c r="A29" s="4" t="inlineStr">
        <is>
          <t>Cash paid for building (Note 18)</t>
        </is>
      </c>
      <c r="B29" s="5" t="n">
        <v>0</v>
      </c>
      <c r="D29" s="5" t="n">
        <v>-22000</v>
      </c>
    </row>
    <row r="30">
      <c r="A30" s="4" t="inlineStr">
        <is>
          <t>Cash paid in business combination, net of cash acquired</t>
        </is>
      </c>
      <c r="B30" s="5" t="n">
        <v>0</v>
      </c>
      <c r="D30" s="5" t="n">
        <v>-249</v>
      </c>
    </row>
    <row r="31">
      <c r="A31" s="4" t="inlineStr">
        <is>
          <t>Proceeds from sale of property, plant and equipment</t>
        </is>
      </c>
      <c r="B31" s="5" t="n">
        <v>129</v>
      </c>
      <c r="D31" s="5" t="n">
        <v>12</v>
      </c>
    </row>
    <row r="32">
      <c r="A32" s="4" t="inlineStr">
        <is>
          <t>Principal payments from note receivable</t>
        </is>
      </c>
      <c r="B32" s="5" t="n">
        <v>39</v>
      </c>
      <c r="D32" s="5" t="n">
        <v>41</v>
      </c>
    </row>
    <row r="33">
      <c r="A33" s="4" t="inlineStr">
        <is>
          <t>Net cash used in investing activities</t>
        </is>
      </c>
      <c r="B33" s="5" t="n">
        <v>-82732</v>
      </c>
      <c r="D33" s="5" t="n">
        <v>-63782</v>
      </c>
    </row>
    <row r="34">
      <c r="A34" s="3" t="inlineStr">
        <is>
          <t>Financing Activities</t>
        </is>
      </c>
      <c r="B34" s="4" t="inlineStr">
        <is>
          <t xml:space="preserve"> </t>
        </is>
      </c>
      <c r="D34" s="4" t="inlineStr">
        <is>
          <t xml:space="preserve"> </t>
        </is>
      </c>
    </row>
    <row r="35">
      <c r="A35" s="4" t="inlineStr">
        <is>
          <t>Proceeds from financing obligation, net of issuance costs</t>
        </is>
      </c>
      <c r="B35" s="5" t="n">
        <v>6061</v>
      </c>
      <c r="D35" s="5" t="n">
        <v>0</v>
      </c>
    </row>
    <row r="36">
      <c r="A36" s="4" t="inlineStr">
        <is>
          <t>Payment related to financing costs</t>
        </is>
      </c>
      <c r="B36" s="5" t="n">
        <v>-398</v>
      </c>
      <c r="D36" s="5" t="n">
        <v>0</v>
      </c>
    </row>
    <row r="37">
      <c r="A37" s="4" t="inlineStr">
        <is>
          <t>Borrowings under revolving credit facility</t>
        </is>
      </c>
      <c r="B37" s="5" t="n">
        <v>444072</v>
      </c>
      <c r="D37" s="5" t="n">
        <v>151103</v>
      </c>
    </row>
    <row r="38">
      <c r="A38" s="4" t="inlineStr">
        <is>
          <t>Payments under revolving credit facility</t>
        </is>
      </c>
      <c r="B38" s="5" t="n">
        <v>-436656</v>
      </c>
      <c r="D38" s="5" t="n">
        <v>-114812</v>
      </c>
    </row>
    <row r="39">
      <c r="A39" s="4" t="inlineStr">
        <is>
          <t>Principal payments on financing lease</t>
        </is>
      </c>
      <c r="B39" s="5" t="n">
        <v>0</v>
      </c>
      <c r="D39" s="5" t="n">
        <v>-115</v>
      </c>
    </row>
    <row r="40">
      <c r="A40" s="4" t="inlineStr">
        <is>
          <t>Stock options exercised</t>
        </is>
      </c>
      <c r="B40" s="5" t="n">
        <v>25251</v>
      </c>
      <c r="D40" s="5" t="n">
        <v>10990</v>
      </c>
    </row>
    <row r="41">
      <c r="A41" s="4" t="inlineStr">
        <is>
          <t>Repurchase of stock</t>
        </is>
      </c>
      <c r="B41" s="5" t="n">
        <v>-25009</v>
      </c>
      <c r="D41" s="5" t="n">
        <v>-7943</v>
      </c>
    </row>
    <row r="42">
      <c r="A42" s="4" t="inlineStr">
        <is>
          <t>Employee taxes paid by withholding shares</t>
        </is>
      </c>
      <c r="B42" s="5" t="n">
        <v>-1202</v>
      </c>
      <c r="D42" s="5" t="n">
        <v>-978</v>
      </c>
    </row>
    <row r="43">
      <c r="A43" s="4" t="inlineStr">
        <is>
          <t>Cash dividends paid to stockholders</t>
        </is>
      </c>
      <c r="B43" s="5" t="n">
        <v>19946</v>
      </c>
      <c r="D43" s="5" t="n">
        <v>10096</v>
      </c>
    </row>
    <row r="44">
      <c r="A44" s="4" t="inlineStr">
        <is>
          <t>Net cash (used in) provided by financing activities</t>
        </is>
      </c>
      <c r="B44" s="5" t="n">
        <v>-7827</v>
      </c>
      <c r="D44" s="5" t="n">
        <v>28149</v>
      </c>
    </row>
    <row r="45">
      <c r="A45" s="4" t="inlineStr">
        <is>
          <t>Net increase in cash, cash equivalents and restricted cash</t>
        </is>
      </c>
      <c r="B45" s="5" t="n">
        <v>16586</v>
      </c>
      <c r="D45" s="5" t="n">
        <v>7781</v>
      </c>
    </row>
    <row r="46">
      <c r="A46" s="4" t="inlineStr">
        <is>
          <t>Cash, cash equivalents and restricted cash, beginning of period</t>
        </is>
      </c>
      <c r="B46" s="5" t="n">
        <v>5949</v>
      </c>
      <c r="D46" s="5" t="n">
        <v>3487</v>
      </c>
    </row>
    <row r="47">
      <c r="A47" s="4" t="inlineStr">
        <is>
          <t>Cash, cash equivalents and restricted cash, end of period</t>
        </is>
      </c>
      <c r="B47" s="6" t="n">
        <v>22535</v>
      </c>
      <c r="D47" s="6" t="n">
        <v>11268</v>
      </c>
    </row>
    <row r="48"/>
    <row r="49">
      <c r="A49" s="4" t="inlineStr">
        <is>
          <t>[1] 1 Reflects three-for-two stock split effective August 16, 2023</t>
        </is>
      </c>
    </row>
  </sheetData>
  <mergeCells count="5">
    <mergeCell ref="A1:A2"/>
    <mergeCell ref="B1:D1"/>
    <mergeCell ref="B2:C2"/>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1" customWidth="1" min="1" max="1"/>
    <col width="37" customWidth="1" min="2" max="2"/>
    <col width="14" customWidth="1" min="3" max="3"/>
    <col width="37" customWidth="1" min="4" max="4"/>
    <col width="14" customWidth="1" min="5" max="5"/>
    <col width="22" customWidth="1" min="6" max="6"/>
    <col width="22" customWidth="1" min="7" max="7"/>
    <col width="21" customWidth="1" min="8" max="8"/>
    <col width="22" customWidth="1" min="9" max="9"/>
    <col width="22" customWidth="1" min="10" max="10"/>
  </cols>
  <sheetData>
    <row r="1">
      <c r="A1" s="1" t="inlineStr">
        <is>
          <t>Revolving Credit Facility (Details)</t>
        </is>
      </c>
      <c r="B1" s="2" t="inlineStr">
        <is>
          <t>3 Months Ended</t>
        </is>
      </c>
      <c r="D1" s="2" t="inlineStr">
        <is>
          <t>9 Months Ended</t>
        </is>
      </c>
    </row>
    <row r="2">
      <c r="B2" s="2" t="inlineStr">
        <is>
          <t>Sep. 30, 2023 USD ($) letterOfCredit</t>
        </is>
      </c>
      <c r="C2" s="2" t="inlineStr">
        <is>
          <t>Sep. 30, 2022</t>
        </is>
      </c>
      <c r="D2" s="2" t="inlineStr">
        <is>
          <t>Sep. 30, 2023 USD ($) letterOfCredit</t>
        </is>
      </c>
      <c r="E2" s="2" t="inlineStr">
        <is>
          <t>Sep. 30, 2022</t>
        </is>
      </c>
      <c r="F2" s="2" t="inlineStr">
        <is>
          <t>Apr. 25, 2023 USD ($)</t>
        </is>
      </c>
      <c r="G2" s="2" t="inlineStr">
        <is>
          <t>Dec. 31, 2022 USD ($)</t>
        </is>
      </c>
      <c r="H2" s="2" t="inlineStr">
        <is>
          <t>May 27, 2022 USD ($)</t>
        </is>
      </c>
      <c r="I2" s="2" t="inlineStr">
        <is>
          <t>Nov. 24, 2021 USD ($)</t>
        </is>
      </c>
      <c r="J2" s="2" t="inlineStr">
        <is>
          <t>Oct. 24,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long-term</t>
        </is>
      </c>
      <c r="B4" s="6" t="n">
        <v>78420000</v>
      </c>
      <c r="C4" s="4" t="inlineStr">
        <is>
          <t xml:space="preserve"> </t>
        </is>
      </c>
      <c r="D4" s="6" t="n">
        <v>78420000</v>
      </c>
      <c r="E4" s="4" t="inlineStr">
        <is>
          <t xml:space="preserve"> </t>
        </is>
      </c>
      <c r="F4" s="4" t="inlineStr">
        <is>
          <t xml:space="preserve"> </t>
        </is>
      </c>
      <c r="G4" s="6" t="n">
        <v>71004000</v>
      </c>
      <c r="H4" s="4" t="inlineStr">
        <is>
          <t xml:space="preserve"> </t>
        </is>
      </c>
      <c r="I4" s="4" t="inlineStr">
        <is>
          <t xml:space="preserve"> </t>
        </is>
      </c>
      <c r="J4" s="4" t="inlineStr">
        <is>
          <t xml:space="preserve"> </t>
        </is>
      </c>
    </row>
    <row r="5">
      <c r="A5" s="4" t="inlineStr">
        <is>
          <t>Number of standby letters of credit | letterOfCredit</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atio of total liability to net worth</t>
        </is>
      </c>
      <c r="B6" s="12" t="n">
        <v>0.33</v>
      </c>
      <c r="C6" s="4" t="inlineStr">
        <is>
          <t xml:space="preserve"> </t>
        </is>
      </c>
      <c r="D6" s="12" t="n">
        <v>0.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ratio of total liability to net worth for compliance</t>
        </is>
      </c>
      <c r="B7" s="5" t="n">
        <v>3</v>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maximum borrowings</t>
        </is>
      </c>
      <c r="B10" s="4" t="inlineStr">
        <is>
          <t xml:space="preserve"> </t>
        </is>
      </c>
      <c r="C10" s="4" t="inlineStr">
        <is>
          <t xml:space="preserve"> </t>
        </is>
      </c>
      <c r="D10" s="4" t="inlineStr">
        <is>
          <t xml:space="preserve"> </t>
        </is>
      </c>
      <c r="E10" s="4" t="inlineStr">
        <is>
          <t xml:space="preserve"> </t>
        </is>
      </c>
      <c r="F10" s="6" t="n">
        <v>23000000</v>
      </c>
      <c r="G10" s="4" t="inlineStr">
        <is>
          <t xml:space="preserve"> </t>
        </is>
      </c>
      <c r="H10" s="4" t="inlineStr">
        <is>
          <t xml:space="preserve"> </t>
        </is>
      </c>
      <c r="I10" s="6" t="n">
        <v>100000000</v>
      </c>
      <c r="J10" s="6" t="n">
        <v>23000000</v>
      </c>
    </row>
    <row r="11">
      <c r="A11" s="4" t="inlineStr">
        <is>
          <t>Option to increase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0</v>
      </c>
      <c r="I11" s="4" t="inlineStr">
        <is>
          <t xml:space="preserve"> </t>
        </is>
      </c>
      <c r="J11" s="4" t="inlineStr">
        <is>
          <t xml:space="preserve"> </t>
        </is>
      </c>
    </row>
    <row r="12">
      <c r="A12" s="4" t="inlineStr">
        <is>
          <t>Standby letter of credit</t>
        </is>
      </c>
      <c r="B12" s="6" t="n">
        <v>2300000</v>
      </c>
      <c r="C12" s="4" t="inlineStr">
        <is>
          <t xml:space="preserve"> </t>
        </is>
      </c>
      <c r="D12" s="6" t="n">
        <v>2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 available under the revolving credit facility</t>
        </is>
      </c>
      <c r="B13" s="6" t="n">
        <v>119300000</v>
      </c>
      <c r="C13" s="4" t="inlineStr">
        <is>
          <t xml:space="preserve"> </t>
        </is>
      </c>
      <c r="D13" s="6" t="n">
        <v>119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weighted average interest rate,</t>
        </is>
      </c>
      <c r="B14" s="9" t="n">
        <v>0.065</v>
      </c>
      <c r="C14" s="9" t="n">
        <v>0.035</v>
      </c>
      <c r="D14" s="9" t="n">
        <v>0.063</v>
      </c>
      <c r="E14" s="9" t="n">
        <v>0.0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percentage</t>
        </is>
      </c>
      <c r="B17" s="9" t="n">
        <v>0.005</v>
      </c>
      <c r="C17" s="4" t="inlineStr">
        <is>
          <t xml:space="preserve"> </t>
        </is>
      </c>
      <c r="D17" s="9" t="n">
        <v>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percentage</t>
        </is>
      </c>
      <c r="B20" s="10" t="n">
        <v>0.01</v>
      </c>
      <c r="C20" s="4" t="inlineStr">
        <is>
          <t xml:space="preserve"> </t>
        </is>
      </c>
      <c r="D20" s="10"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pplicable margin</t>
        </is>
      </c>
      <c r="B23" s="9" t="n">
        <v>0.0125</v>
      </c>
      <c r="C23" s="4" t="inlineStr">
        <is>
          <t xml:space="preserve"> </t>
        </is>
      </c>
      <c r="D23" s="9" t="n">
        <v>0.0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 fee percentage</t>
        </is>
      </c>
      <c r="B24" s="4" t="inlineStr">
        <is>
          <t xml:space="preserve"> </t>
        </is>
      </c>
      <c r="C24" s="4" t="inlineStr">
        <is>
          <t xml:space="preserve"> </t>
        </is>
      </c>
      <c r="D24" s="9"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plicable margin</t>
        </is>
      </c>
      <c r="B27" s="9" t="n">
        <v>0.0175</v>
      </c>
      <c r="C27" s="4" t="inlineStr">
        <is>
          <t xml:space="preserve"> </t>
        </is>
      </c>
      <c r="D27" s="9" t="n">
        <v>0.0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itment fee percentage</t>
        </is>
      </c>
      <c r="B28" s="4" t="inlineStr">
        <is>
          <t xml:space="preserve"> </t>
        </is>
      </c>
      <c r="C28" s="4" t="inlineStr">
        <is>
          <t xml:space="preserve"> </t>
        </is>
      </c>
      <c r="D28" s="9" t="n">
        <v>0.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tter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itment fee percentage</t>
        </is>
      </c>
      <c r="B31" s="4" t="inlineStr">
        <is>
          <t xml:space="preserve"> </t>
        </is>
      </c>
      <c r="C31" s="4" t="inlineStr">
        <is>
          <t xml:space="preserve"> </t>
        </is>
      </c>
      <c r="D31" s="9" t="n">
        <v>0.0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tter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itment fee percentage</t>
        </is>
      </c>
      <c r="B34" s="4" t="inlineStr">
        <is>
          <t xml:space="preserve"> </t>
        </is>
      </c>
      <c r="C34" s="4" t="inlineStr">
        <is>
          <t xml:space="preserve"> </t>
        </is>
      </c>
      <c r="D34" s="9" t="n">
        <v>0.01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14892</v>
      </c>
      <c r="C4" s="6" t="n">
        <v>8763</v>
      </c>
      <c r="D4" s="6" t="n">
        <v>33364</v>
      </c>
      <c r="E4" s="6" t="n">
        <v>17849</v>
      </c>
    </row>
    <row r="5">
      <c r="A5" s="4" t="inlineStr">
        <is>
          <t>Deferred</t>
        </is>
      </c>
      <c r="B5" s="5" t="n">
        <v>521</v>
      </c>
      <c r="C5" s="5" t="n">
        <v>-436</v>
      </c>
      <c r="D5" s="5" t="n">
        <v>-3917</v>
      </c>
      <c r="E5" s="5" t="n">
        <v>-563</v>
      </c>
    </row>
    <row r="6">
      <c r="A6" s="4" t="inlineStr">
        <is>
          <t>Income tax provision</t>
        </is>
      </c>
      <c r="B6" s="6" t="n">
        <v>15413</v>
      </c>
      <c r="C6" s="6" t="n">
        <v>8327</v>
      </c>
      <c r="D6" s="6" t="n">
        <v>29447</v>
      </c>
      <c r="E6" s="6" t="n">
        <v>172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Reconciliation of Federal Statutory Incom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10" t="n">
        <v>0.21</v>
      </c>
      <c r="C4" s="10" t="n">
        <v>0.21</v>
      </c>
      <c r="D4" s="10" t="n">
        <v>0.21</v>
      </c>
      <c r="E4" s="10" t="n">
        <v>0.21</v>
      </c>
    </row>
    <row r="5">
      <c r="A5" s="4" t="inlineStr">
        <is>
          <t>State income taxes, net of Federal benefit</t>
        </is>
      </c>
      <c r="B5" s="9" t="n">
        <v>0.034</v>
      </c>
      <c r="C5" s="10" t="n">
        <v>0.05</v>
      </c>
      <c r="D5" s="10" t="n">
        <v>0.04</v>
      </c>
      <c r="E5" s="9" t="n">
        <v>0.047</v>
      </c>
    </row>
    <row r="6">
      <c r="A6" s="4" t="inlineStr">
        <is>
          <t>Excess tax benefits related to share-based compensation (Note 12)</t>
        </is>
      </c>
      <c r="B6" s="4" t="inlineStr">
        <is>
          <t>(0.80%)</t>
        </is>
      </c>
      <c r="C6" s="4" t="inlineStr">
        <is>
          <t>(1.50%)</t>
        </is>
      </c>
      <c r="D6" s="4" t="inlineStr">
        <is>
          <t>(3.90%)</t>
        </is>
      </c>
      <c r="E6" s="4" t="inlineStr">
        <is>
          <t>(1.60%)</t>
        </is>
      </c>
    </row>
    <row r="7">
      <c r="A7" s="4" t="inlineStr">
        <is>
          <t>Return to provision</t>
        </is>
      </c>
      <c r="B7" s="9" t="n">
        <v>0.008999999999999999</v>
      </c>
      <c r="C7" s="4" t="inlineStr">
        <is>
          <t>(0.40%)</t>
        </is>
      </c>
      <c r="D7" s="9" t="n">
        <v>0.003</v>
      </c>
      <c r="E7" s="4" t="inlineStr">
        <is>
          <t>(0.50%)</t>
        </is>
      </c>
    </row>
    <row r="8">
      <c r="A8" s="4" t="inlineStr">
        <is>
          <t>Research and development credits</t>
        </is>
      </c>
      <c r="B8" s="4" t="inlineStr">
        <is>
          <t>(0.20%)</t>
        </is>
      </c>
      <c r="C8" s="4" t="inlineStr">
        <is>
          <t>(0.70%)</t>
        </is>
      </c>
      <c r="D8" s="4" t="inlineStr">
        <is>
          <t>(0.90%)</t>
        </is>
      </c>
      <c r="E8" s="4" t="inlineStr">
        <is>
          <t>(1.00%)</t>
        </is>
      </c>
    </row>
    <row r="9">
      <c r="A9" s="4" t="inlineStr">
        <is>
          <t>Change in valuation allowance (Oklahoma Investment Credit)</t>
        </is>
      </c>
      <c r="B9" s="10" t="n">
        <v>0</v>
      </c>
      <c r="C9" s="10" t="n">
        <v>0</v>
      </c>
      <c r="D9" s="4" t="inlineStr">
        <is>
          <t>(2.00%)</t>
        </is>
      </c>
      <c r="E9" s="10" t="n">
        <v>0</v>
      </c>
    </row>
    <row r="10">
      <c r="A10" s="4" t="inlineStr">
        <is>
          <t>Other</t>
        </is>
      </c>
      <c r="B10" s="10" t="n">
        <v>0</v>
      </c>
      <c r="C10" s="4" t="inlineStr">
        <is>
          <t>(0.10%)</t>
        </is>
      </c>
      <c r="D10" s="4" t="inlineStr">
        <is>
          <t>(0.10%)</t>
        </is>
      </c>
      <c r="E10" s="4" t="inlineStr">
        <is>
          <t>(0.70%)</t>
        </is>
      </c>
    </row>
    <row r="11">
      <c r="A11" s="4" t="inlineStr">
        <is>
          <t>Effective tax rate</t>
        </is>
      </c>
      <c r="B11" s="9" t="n">
        <v>0.243</v>
      </c>
      <c r="C11" s="9" t="n">
        <v>0.233</v>
      </c>
      <c r="D11" s="9" t="n">
        <v>0.184</v>
      </c>
      <c r="E11" s="9" t="n">
        <v>0.2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tax benefit</t>
        </is>
      </c>
      <c r="B4" s="6" t="n">
        <v>494</v>
      </c>
      <c r="C4" s="6" t="n">
        <v>534</v>
      </c>
      <c r="D4" s="6" t="n">
        <v>6319</v>
      </c>
      <c r="E4" s="6" t="n">
        <v>1253</v>
      </c>
    </row>
    <row r="5">
      <c r="A5" s="4" t="inlineStr">
        <is>
          <t>Expected effective income tax rate for the year</t>
        </is>
      </c>
      <c r="B5" s="4" t="inlineStr">
        <is>
          <t xml:space="preserve"> </t>
        </is>
      </c>
      <c r="C5" s="4" t="inlineStr">
        <is>
          <t xml:space="preserve"> </t>
        </is>
      </c>
      <c r="D5" s="9" t="n">
        <v>0.241</v>
      </c>
      <c r="E5" s="4" t="inlineStr">
        <is>
          <t xml:space="preserve"> </t>
        </is>
      </c>
    </row>
    <row r="6">
      <c r="A6" s="4" t="inlineStr">
        <is>
          <t>Income tax benefit</t>
        </is>
      </c>
      <c r="B6" s="5" t="n">
        <v>-15413</v>
      </c>
      <c r="C6" s="6" t="n">
        <v>-8327</v>
      </c>
      <c r="D6" s="6" t="n">
        <v>-29447</v>
      </c>
      <c r="E6" s="6" t="n">
        <v>-17286</v>
      </c>
    </row>
    <row r="7">
      <c r="A7" s="4" t="inlineStr">
        <is>
          <t>Investment Tax Credit Carryforward</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Tax credit carryforward</t>
        </is>
      </c>
      <c r="B9" s="5" t="n">
        <v>3800</v>
      </c>
      <c r="C9" s="4" t="inlineStr">
        <is>
          <t xml:space="preserve"> </t>
        </is>
      </c>
      <c r="D9" s="5" t="n">
        <v>3800</v>
      </c>
      <c r="E9" s="4" t="inlineStr">
        <is>
          <t xml:space="preserve"> </t>
        </is>
      </c>
    </row>
    <row r="10">
      <c r="A10" s="4" t="inlineStr">
        <is>
          <t>Income tax benefit</t>
        </is>
      </c>
      <c r="B10" s="6" t="n">
        <v>3100</v>
      </c>
      <c r="C10" s="4" t="inlineStr">
        <is>
          <t xml:space="preserve"> </t>
        </is>
      </c>
      <c r="D10" s="6" t="n">
        <v>3100</v>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5" customWidth="1" min="5" max="5"/>
    <col width="24" customWidth="1" min="6" max="6"/>
    <col width="22" customWidth="1" min="7" max="7"/>
    <col width="20" customWidth="1" min="8" max="8"/>
    <col width="20" customWidth="1" min="9" max="9"/>
  </cols>
  <sheetData>
    <row r="1">
      <c r="A1" s="1" t="inlineStr">
        <is>
          <t>Share-Based Compensation - Additional Information (Details) $ in Thousands</t>
        </is>
      </c>
      <c r="E1" s="2" t="inlineStr">
        <is>
          <t>6 Months Ended</t>
        </is>
      </c>
      <c r="F1" s="2" t="inlineStr">
        <is>
          <t>9 Months Ended</t>
        </is>
      </c>
    </row>
    <row r="2">
      <c r="B2" s="2" t="inlineStr">
        <is>
          <t>Aug. 16, 2023</t>
        </is>
      </c>
      <c r="C2" s="2" t="inlineStr">
        <is>
          <t>May 24, 2016 shares</t>
        </is>
      </c>
      <c r="D2" s="2" t="inlineStr">
        <is>
          <t>May 22, 2007 shares</t>
        </is>
      </c>
      <c r="E2" s="2" t="inlineStr">
        <is>
          <t>Jun. 30, 2023</t>
        </is>
      </c>
      <c r="F2" s="2" t="inlineStr">
        <is>
          <t>Sep. 30, 2023 USD ($)</t>
        </is>
      </c>
      <c r="G2" s="2" t="inlineStr">
        <is>
          <t>Sep. 30, 2022 USD ($)</t>
        </is>
      </c>
      <c r="H2" s="2" t="inlineStr">
        <is>
          <t>May 12, 2020 shares</t>
        </is>
      </c>
      <c r="I2" s="2" t="inlineStr">
        <is>
          <t>May 15,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conversion ratio</t>
        </is>
      </c>
      <c r="B4" s="13"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authorized to be issued under plan (in shares) | shares</t>
        </is>
      </c>
      <c r="B5" s="4" t="inlineStr">
        <is>
          <t xml:space="preserve"> </t>
        </is>
      </c>
      <c r="C5" s="5" t="n">
        <v>13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intrinsic value of options exercised during period</t>
        </is>
      </c>
      <c r="B6" s="4" t="inlineStr">
        <is>
          <t xml:space="preserve"> </t>
        </is>
      </c>
      <c r="C6" s="4" t="inlineStr">
        <is>
          <t xml:space="preserve"> </t>
        </is>
      </c>
      <c r="D6" s="4" t="inlineStr">
        <is>
          <t xml:space="preserve"> </t>
        </is>
      </c>
      <c r="E6" s="4" t="inlineStr">
        <is>
          <t xml:space="preserve"> </t>
        </is>
      </c>
      <c r="F6" s="6" t="n">
        <v>27600</v>
      </c>
      <c r="G6" s="6" t="n">
        <v>6700</v>
      </c>
      <c r="H6" s="4" t="inlineStr">
        <is>
          <t xml:space="preserve"> </t>
        </is>
      </c>
      <c r="I6" s="4" t="inlineStr">
        <is>
          <t xml:space="preserve"> </t>
        </is>
      </c>
    </row>
    <row r="7">
      <c r="A7" s="4" t="inlineStr">
        <is>
          <t>Cash received from options exercised during period</t>
        </is>
      </c>
      <c r="B7" s="4" t="inlineStr">
        <is>
          <t xml:space="preserve"> </t>
        </is>
      </c>
      <c r="C7" s="4" t="inlineStr">
        <is>
          <t xml:space="preserve"> </t>
        </is>
      </c>
      <c r="D7" s="4" t="inlineStr">
        <is>
          <t xml:space="preserve"> </t>
        </is>
      </c>
      <c r="E7" s="4" t="inlineStr">
        <is>
          <t xml:space="preserve"> </t>
        </is>
      </c>
      <c r="F7" s="6" t="n">
        <v>25251</v>
      </c>
      <c r="G7" s="6" t="n">
        <v>10990</v>
      </c>
      <c r="H7" s="4" t="inlineStr">
        <is>
          <t xml:space="preserve"> </t>
        </is>
      </c>
      <c r="I7" s="4" t="inlineStr">
        <is>
          <t xml:space="preserve"> </t>
        </is>
      </c>
    </row>
    <row r="8">
      <c r="A8" s="4" t="inlineStr">
        <is>
          <t>Award requisite service period</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row>
    <row r="9">
      <c r="A9" s="4" t="inlineStr">
        <is>
          <t>2007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authorized to be issued under plan (in shares) | shares</t>
        </is>
      </c>
      <c r="B11" s="4" t="inlineStr">
        <is>
          <t xml:space="preserve"> </t>
        </is>
      </c>
      <c r="C11" s="5" t="n">
        <v>600000</v>
      </c>
      <c r="D11" s="5" t="n">
        <v>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shares granted may not be less than fair market value (percentage)</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6 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authorized to be issued under plan (in shares) | shares</t>
        </is>
      </c>
      <c r="B15" s="4" t="inlineStr">
        <is>
          <t xml:space="preserve"> </t>
        </is>
      </c>
      <c r="C15" s="5" t="n">
        <v>5100000</v>
      </c>
      <c r="D15" s="4" t="inlineStr">
        <is>
          <t xml:space="preserve"> </t>
        </is>
      </c>
      <c r="E15" s="4" t="inlineStr">
        <is>
          <t xml:space="preserve"> </t>
        </is>
      </c>
      <c r="F15" s="4" t="inlineStr">
        <is>
          <t xml:space="preserve"> </t>
        </is>
      </c>
      <c r="G15" s="4" t="inlineStr">
        <is>
          <t xml:space="preserve"> </t>
        </is>
      </c>
      <c r="H15" s="5" t="n">
        <v>3800000</v>
      </c>
      <c r="I15" s="5" t="n">
        <v>3900000</v>
      </c>
    </row>
    <row r="16">
      <c r="A16" s="4" t="inlineStr">
        <is>
          <t>Exercise price of shares granted may not be less than fair market value (percentage)</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formance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pre-tax compensation cost</t>
        </is>
      </c>
      <c r="B19" s="4" t="inlineStr">
        <is>
          <t xml:space="preserve"> </t>
        </is>
      </c>
      <c r="C19" s="4" t="inlineStr">
        <is>
          <t xml:space="preserve"> </t>
        </is>
      </c>
      <c r="D19" s="4" t="inlineStr">
        <is>
          <t xml:space="preserve"> </t>
        </is>
      </c>
      <c r="E19" s="4" t="inlineStr">
        <is>
          <t xml:space="preserve"> </t>
        </is>
      </c>
      <c r="F19" s="6" t="n">
        <v>5000</v>
      </c>
      <c r="G19" s="4" t="inlineStr">
        <is>
          <t xml:space="preserve"> </t>
        </is>
      </c>
      <c r="H19" s="4" t="inlineStr">
        <is>
          <t xml:space="preserve"> </t>
        </is>
      </c>
      <c r="I19" s="4" t="inlineStr">
        <is>
          <t xml:space="preserve"> </t>
        </is>
      </c>
    </row>
    <row r="20">
      <c r="A20" s="4" t="inlineStr">
        <is>
          <t>Weighted average recognition period (in years)</t>
        </is>
      </c>
      <c r="B20" s="4" t="inlineStr">
        <is>
          <t xml:space="preserve"> </t>
        </is>
      </c>
      <c r="C20" s="4" t="inlineStr">
        <is>
          <t xml:space="preserve"> </t>
        </is>
      </c>
      <c r="D20" s="4" t="inlineStr">
        <is>
          <t xml:space="preserve"> </t>
        </is>
      </c>
      <c r="E20" s="4" t="inlineStr">
        <is>
          <t xml:space="preserve"> </t>
        </is>
      </c>
      <c r="F20" s="4" t="inlineStr">
        <is>
          <t>1 year 8 months 12 days</t>
        </is>
      </c>
      <c r="G20" s="4" t="inlineStr">
        <is>
          <t xml:space="preserve"> </t>
        </is>
      </c>
      <c r="H20" s="4" t="inlineStr">
        <is>
          <t xml:space="preserve"> </t>
        </is>
      </c>
      <c r="I20" s="4" t="inlineStr">
        <is>
          <t xml:space="preserve"> </t>
        </is>
      </c>
    </row>
    <row r="21">
      <c r="A21" s="4" t="inlineStr">
        <is>
          <t>Performance Award | 2016 Long-Term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row>
    <row r="24">
      <c r="A24" s="4" t="inlineStr">
        <is>
          <t>Performance Award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percent of conversion in common stock</t>
        </is>
      </c>
      <c r="B26" s="4" t="inlineStr">
        <is>
          <t xml:space="preserve"> </t>
        </is>
      </c>
      <c r="C26" s="4" t="inlineStr">
        <is>
          <t xml:space="preserve"> </t>
        </is>
      </c>
      <c r="D26" s="4" t="inlineStr">
        <is>
          <t xml:space="preserve"> </t>
        </is>
      </c>
      <c r="E26" s="4" t="inlineStr">
        <is>
          <t xml:space="preserve"> </t>
        </is>
      </c>
      <c r="F26" s="10" t="n">
        <v>0</v>
      </c>
      <c r="G26" s="4" t="inlineStr">
        <is>
          <t xml:space="preserve"> </t>
        </is>
      </c>
      <c r="H26" s="4" t="inlineStr">
        <is>
          <t xml:space="preserve"> </t>
        </is>
      </c>
      <c r="I26" s="4" t="inlineStr">
        <is>
          <t xml:space="preserve"> </t>
        </is>
      </c>
    </row>
    <row r="27">
      <c r="A27" s="4" t="inlineStr">
        <is>
          <t>Performance Awar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percent of conversion in common stock</t>
        </is>
      </c>
      <c r="B29" s="4" t="inlineStr">
        <is>
          <t xml:space="preserve"> </t>
        </is>
      </c>
      <c r="C29" s="4" t="inlineStr">
        <is>
          <t xml:space="preserve"> </t>
        </is>
      </c>
      <c r="D29" s="4" t="inlineStr">
        <is>
          <t xml:space="preserve"> </t>
        </is>
      </c>
      <c r="E29" s="4" t="inlineStr">
        <is>
          <t xml:space="preserve"> </t>
        </is>
      </c>
      <c r="F29" s="10" t="n">
        <v>2</v>
      </c>
      <c r="G29" s="4" t="inlineStr">
        <is>
          <t xml:space="preserve"> </t>
        </is>
      </c>
      <c r="H29" s="4" t="inlineStr">
        <is>
          <t xml:space="preserve"> </t>
        </is>
      </c>
      <c r="I29" s="4" t="inlineStr">
        <is>
          <t xml:space="preserve"> </t>
        </is>
      </c>
    </row>
    <row r="30">
      <c r="A30" s="4" t="inlineStr">
        <is>
          <t>Equity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pre-tax compensation cost</t>
        </is>
      </c>
      <c r="B32" s="4" t="inlineStr">
        <is>
          <t xml:space="preserve"> </t>
        </is>
      </c>
      <c r="C32" s="4" t="inlineStr">
        <is>
          <t xml:space="preserve"> </t>
        </is>
      </c>
      <c r="D32" s="4" t="inlineStr">
        <is>
          <t xml:space="preserve"> </t>
        </is>
      </c>
      <c r="E32" s="4" t="inlineStr">
        <is>
          <t xml:space="preserve"> </t>
        </is>
      </c>
      <c r="F32" s="6" t="n">
        <v>10700</v>
      </c>
      <c r="G32" s="4" t="inlineStr">
        <is>
          <t xml:space="preserve"> </t>
        </is>
      </c>
      <c r="H32" s="4" t="inlineStr">
        <is>
          <t xml:space="preserve"> </t>
        </is>
      </c>
      <c r="I32" s="4" t="inlineStr">
        <is>
          <t xml:space="preserve"> </t>
        </is>
      </c>
    </row>
    <row r="33">
      <c r="A33" s="4" t="inlineStr">
        <is>
          <t>Weighted average recognition period (in years)</t>
        </is>
      </c>
      <c r="B33" s="4" t="inlineStr">
        <is>
          <t xml:space="preserve"> </t>
        </is>
      </c>
      <c r="C33" s="4" t="inlineStr">
        <is>
          <t xml:space="preserve"> </t>
        </is>
      </c>
      <c r="D33" s="4" t="inlineStr">
        <is>
          <t xml:space="preserve"> </t>
        </is>
      </c>
      <c r="E33" s="4" t="inlineStr">
        <is>
          <t xml:space="preserve"> </t>
        </is>
      </c>
      <c r="F33" s="4" t="inlineStr">
        <is>
          <t>1 year 3 months 18 days</t>
        </is>
      </c>
      <c r="G33" s="4" t="inlineStr">
        <is>
          <t xml:space="preserve"> </t>
        </is>
      </c>
      <c r="H33" s="4" t="inlineStr">
        <is>
          <t xml:space="preserve"> </t>
        </is>
      </c>
      <c r="I33" s="4" t="inlineStr">
        <is>
          <t xml:space="preserve"> </t>
        </is>
      </c>
    </row>
    <row r="34">
      <c r="A34" s="4" t="inlineStr">
        <is>
          <t>Restricted Stock | 2007 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cognized pre-tax compensation cost</t>
        </is>
      </c>
      <c r="B36" s="4" t="inlineStr">
        <is>
          <t xml:space="preserve"> </t>
        </is>
      </c>
      <c r="C36" s="4" t="inlineStr">
        <is>
          <t xml:space="preserve"> </t>
        </is>
      </c>
      <c r="D36" s="4" t="inlineStr">
        <is>
          <t xml:space="preserve"> </t>
        </is>
      </c>
      <c r="E36" s="4" t="inlineStr">
        <is>
          <t xml:space="preserve"> </t>
        </is>
      </c>
      <c r="F36" s="6" t="n">
        <v>5700</v>
      </c>
      <c r="G36" s="4" t="inlineStr">
        <is>
          <t xml:space="preserve"> </t>
        </is>
      </c>
      <c r="H36" s="4" t="inlineStr">
        <is>
          <t xml:space="preserve"> </t>
        </is>
      </c>
      <c r="I36" s="4" t="inlineStr">
        <is>
          <t xml:space="preserve"> </t>
        </is>
      </c>
    </row>
    <row r="37">
      <c r="A37" s="4" t="inlineStr">
        <is>
          <t>Weighted average recognition period (in years)</t>
        </is>
      </c>
      <c r="B37" s="4" t="inlineStr">
        <is>
          <t xml:space="preserve"> </t>
        </is>
      </c>
      <c r="C37" s="4" t="inlineStr">
        <is>
          <t xml:space="preserve"> </t>
        </is>
      </c>
      <c r="D37" s="4" t="inlineStr">
        <is>
          <t xml:space="preserve"> </t>
        </is>
      </c>
      <c r="E37" s="4" t="inlineStr">
        <is>
          <t xml:space="preserve"> </t>
        </is>
      </c>
      <c r="F37" s="4" t="inlineStr">
        <is>
          <t>1 year 6 months</t>
        </is>
      </c>
      <c r="G37" s="4" t="inlineStr">
        <is>
          <t xml:space="preserve"> </t>
        </is>
      </c>
      <c r="H37" s="4" t="inlineStr">
        <is>
          <t xml:space="preserve"> </t>
        </is>
      </c>
      <c r="I37" s="4" t="inlineStr">
        <is>
          <t xml:space="preserve"> </t>
        </is>
      </c>
    </row>
    <row r="38">
      <c r="A38" s="4" t="inlineStr">
        <is>
          <t>Key Employee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pre-tax compensation cost</t>
        </is>
      </c>
      <c r="B40" s="4" t="inlineStr">
        <is>
          <t xml:space="preserve"> </t>
        </is>
      </c>
      <c r="C40" s="4" t="inlineStr">
        <is>
          <t xml:space="preserve"> </t>
        </is>
      </c>
      <c r="D40" s="4" t="inlineStr">
        <is>
          <t xml:space="preserve"> </t>
        </is>
      </c>
      <c r="E40" s="4" t="inlineStr">
        <is>
          <t xml:space="preserve"> </t>
        </is>
      </c>
      <c r="F40" s="6" t="n">
        <v>300</v>
      </c>
      <c r="G40" s="4" t="inlineStr">
        <is>
          <t xml:space="preserve"> </t>
        </is>
      </c>
      <c r="H40" s="4" t="inlineStr">
        <is>
          <t xml:space="preserve"> </t>
        </is>
      </c>
      <c r="I40" s="4" t="inlineStr">
        <is>
          <t xml:space="preserve"> </t>
        </is>
      </c>
    </row>
    <row r="41">
      <c r="A41" s="4" t="inlineStr">
        <is>
          <t>Weighted average recognition period (in years)</t>
        </is>
      </c>
      <c r="B41" s="4" t="inlineStr">
        <is>
          <t xml:space="preserve"> </t>
        </is>
      </c>
      <c r="C41" s="4" t="inlineStr">
        <is>
          <t xml:space="preserve"> </t>
        </is>
      </c>
      <c r="D41" s="4" t="inlineStr">
        <is>
          <t xml:space="preserve"> </t>
        </is>
      </c>
      <c r="E41" s="4" t="inlineStr">
        <is>
          <t xml:space="preserve"> </t>
        </is>
      </c>
      <c r="F41" s="4" t="inlineStr">
        <is>
          <t>3 months 18 days</t>
        </is>
      </c>
      <c r="G41" s="4" t="inlineStr">
        <is>
          <t xml:space="preserve"> </t>
        </is>
      </c>
      <c r="H41" s="4" t="inlineStr">
        <is>
          <t xml:space="preserve"> </t>
        </is>
      </c>
      <c r="I41" s="4" t="inlineStr">
        <is>
          <t xml:space="preserve"> </t>
        </is>
      </c>
    </row>
    <row r="42">
      <c r="A42" s="4" t="inlineStr">
        <is>
          <t>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rights, percentage</t>
        </is>
      </c>
      <c r="B44" s="4" t="inlineStr">
        <is>
          <t xml:space="preserve"> </t>
        </is>
      </c>
      <c r="C44" s="4" t="inlineStr">
        <is>
          <t xml:space="preserve"> </t>
        </is>
      </c>
      <c r="D44" s="4" t="inlineStr">
        <is>
          <t xml:space="preserve"> </t>
        </is>
      </c>
      <c r="E44" s="10" t="n">
        <v>0.2</v>
      </c>
      <c r="F44" s="9" t="n">
        <v>0.333</v>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Summary of Assumptions (Details) - USD ($)</t>
        </is>
      </c>
      <c r="B1" s="2" t="inlineStr">
        <is>
          <t>9 Months Ended</t>
        </is>
      </c>
    </row>
    <row r="2">
      <c r="B2" s="2" t="inlineStr">
        <is>
          <t>Sep. 30, 2023</t>
        </is>
      </c>
      <c r="C2" s="2" t="inlineStr">
        <is>
          <t>Sep. 30, 2022</t>
        </is>
      </c>
    </row>
    <row r="3">
      <c r="A3" s="4" t="inlineStr">
        <is>
          <t>Performance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annual) dividend rate</t>
        </is>
      </c>
      <c r="B5" s="8" t="n">
        <v>0.32</v>
      </c>
      <c r="C5" s="8" t="n">
        <v>0.25</v>
      </c>
    </row>
    <row r="6">
      <c r="A6" s="4" t="inlineStr">
        <is>
          <t>Expected volatility</t>
        </is>
      </c>
      <c r="B6" s="9" t="n">
        <v>0.3271</v>
      </c>
      <c r="C6" s="9" t="n">
        <v>0.376</v>
      </c>
    </row>
    <row r="7">
      <c r="A7" s="4" t="inlineStr">
        <is>
          <t>Risk-free interest rate</t>
        </is>
      </c>
      <c r="B7" s="9" t="n">
        <v>0.0466</v>
      </c>
      <c r="C7" s="10" t="n">
        <v>0.02</v>
      </c>
    </row>
    <row r="8">
      <c r="A8" s="4" t="inlineStr">
        <is>
          <t>Expected life</t>
        </is>
      </c>
      <c r="B8" s="4" t="inlineStr">
        <is>
          <t>2 years 9 months 18 days</t>
        </is>
      </c>
      <c r="C8" s="4" t="inlineStr">
        <is>
          <t>2 years 9 months 18 days</t>
        </is>
      </c>
    </row>
    <row r="9">
      <c r="A9" s="4" t="inlineStr">
        <is>
          <t>Directors and Senior Leadership Tea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annual) dividend rate</t>
        </is>
      </c>
      <c r="B11" s="8" t="n">
        <v>0.32</v>
      </c>
      <c r="C11" s="8" t="n">
        <v>0.25</v>
      </c>
    </row>
    <row r="12">
      <c r="A12" s="4" t="inlineStr">
        <is>
          <t>Expected volatility</t>
        </is>
      </c>
      <c r="B12" s="9" t="n">
        <v>0.3789</v>
      </c>
      <c r="C12" s="10" t="n">
        <v>0.36</v>
      </c>
    </row>
    <row r="13">
      <c r="A13" s="4" t="inlineStr">
        <is>
          <t>Risk-free interest rate</t>
        </is>
      </c>
      <c r="B13" s="9" t="n">
        <v>0.0439</v>
      </c>
      <c r="C13" s="9" t="n">
        <v>0.0221</v>
      </c>
    </row>
    <row r="14">
      <c r="A14" s="4" t="inlineStr">
        <is>
          <t>Expected life</t>
        </is>
      </c>
      <c r="B14" s="4" t="inlineStr">
        <is>
          <t>4 years</t>
        </is>
      </c>
      <c r="C14" s="4" t="inlineStr">
        <is>
          <t>4 years</t>
        </is>
      </c>
    </row>
    <row r="15">
      <c r="A15" s="4" t="inlineStr">
        <is>
          <t>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annual) dividend rate</t>
        </is>
      </c>
      <c r="B17" s="8" t="n">
        <v>0.32</v>
      </c>
      <c r="C17" s="8" t="n">
        <v>0.25</v>
      </c>
    </row>
    <row r="18">
      <c r="A18" s="4" t="inlineStr">
        <is>
          <t>Expected volatility</t>
        </is>
      </c>
      <c r="B18" s="9" t="n">
        <v>0.383</v>
      </c>
      <c r="C18" s="9" t="n">
        <v>0.3738</v>
      </c>
    </row>
    <row r="19">
      <c r="A19" s="4" t="inlineStr">
        <is>
          <t>Risk-free interest rate</t>
        </is>
      </c>
      <c r="B19" s="9" t="n">
        <v>0.0441</v>
      </c>
      <c r="C19" s="9" t="n">
        <v>0.022</v>
      </c>
    </row>
    <row r="20">
      <c r="A20" s="4" t="inlineStr">
        <is>
          <t>Expected life</t>
        </is>
      </c>
      <c r="B20" s="4" t="inlineStr">
        <is>
          <t>3 years</t>
        </is>
      </c>
      <c r="C20"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9 Months Ended</t>
        </is>
      </c>
    </row>
    <row r="2">
      <c r="B2" s="2" t="inlineStr">
        <is>
          <t>Sep. 30, 2023 USD ($) $ / shares shares</t>
        </is>
      </c>
    </row>
    <row r="3">
      <c r="A3" s="3" t="inlineStr">
        <is>
          <t>Share-based Payment Arrangement, Option, Exercise Price Range [Line Items]</t>
        </is>
      </c>
      <c r="B3" s="4" t="inlineStr">
        <is>
          <t xml:space="preserve"> </t>
        </is>
      </c>
    </row>
    <row r="4">
      <c r="A4" s="4" t="inlineStr">
        <is>
          <t>Number of shares vested and exercisable (in shares) | shares</t>
        </is>
      </c>
      <c r="B4" s="5" t="n">
        <v>2273691</v>
      </c>
    </row>
    <row r="5">
      <c r="A5" s="4" t="inlineStr">
        <is>
          <t>Options vested and exercisable weighted average remaining contractual life</t>
        </is>
      </c>
      <c r="B5" s="4" t="inlineStr">
        <is>
          <t>5 years 3 months 21 days</t>
        </is>
      </c>
    </row>
    <row r="6">
      <c r="A6" s="4" t="inlineStr">
        <is>
          <t>Options vested and exercisable weighted average exercise price (in dollars per share)</t>
        </is>
      </c>
      <c r="B6" s="8" t="n">
        <v>28.32</v>
      </c>
    </row>
    <row r="7">
      <c r="A7" s="4" t="inlineStr">
        <is>
          <t>Options vested and exercisable intrinsic value | $</t>
        </is>
      </c>
      <c r="B7" s="6" t="n">
        <v>64918</v>
      </c>
    </row>
    <row r="8">
      <c r="A8" s="4" t="inlineStr">
        <is>
          <t>$8.17 - $41.37</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in dollars per share)</t>
        </is>
      </c>
      <c r="B10" s="8" t="n">
        <v>13.95</v>
      </c>
    </row>
    <row r="11">
      <c r="A11" s="4" t="inlineStr">
        <is>
          <t>Range of exercise prices, upper range (in dollars per share)</t>
        </is>
      </c>
      <c r="B11" s="8" t="n">
        <v>27.58</v>
      </c>
    </row>
    <row r="12">
      <c r="A12" s="4" t="inlineStr">
        <is>
          <t>Number of shares vested and exercisable (in shares) | shares</t>
        </is>
      </c>
      <c r="B12" s="5" t="n">
        <v>1528983</v>
      </c>
    </row>
    <row r="13">
      <c r="A13" s="4" t="inlineStr">
        <is>
          <t>Options vested and exercisable weighted average remaining contractual life</t>
        </is>
      </c>
      <c r="B13" s="4" t="inlineStr">
        <is>
          <t>4 years 6 months 7 days</t>
        </is>
      </c>
    </row>
    <row r="14">
      <c r="A14" s="4" t="inlineStr">
        <is>
          <t>Options vested and exercisable weighted average exercise price (in dollars per share)</t>
        </is>
      </c>
      <c r="B14" s="8" t="n">
        <v>24.7</v>
      </c>
    </row>
    <row r="15">
      <c r="A15" s="4" t="inlineStr">
        <is>
          <t>Options vested and exercisable intrinsic value | $</t>
        </is>
      </c>
      <c r="B15" s="6" t="n">
        <v>49191</v>
      </c>
    </row>
    <row r="16">
      <c r="A16" s="4" t="inlineStr">
        <is>
          <t>$42.42 - $65.24</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lower range (in dollars per share)</t>
        </is>
      </c>
      <c r="B18" s="8" t="n">
        <v>28.28</v>
      </c>
    </row>
    <row r="19">
      <c r="A19" s="4" t="inlineStr">
        <is>
          <t>Range of exercise prices, upper range (in dollars per share)</t>
        </is>
      </c>
      <c r="B19" s="8" t="n">
        <v>37.16</v>
      </c>
    </row>
    <row r="20">
      <c r="A20" s="4" t="inlineStr">
        <is>
          <t>Number of shares vested and exercisable (in shares) | shares</t>
        </is>
      </c>
      <c r="B20" s="5" t="n">
        <v>534293</v>
      </c>
    </row>
    <row r="21">
      <c r="A21" s="4" t="inlineStr">
        <is>
          <t>Options vested and exercisable weighted average remaining contractual life</t>
        </is>
      </c>
      <c r="B21" s="4" t="inlineStr">
        <is>
          <t>6 years 8 months 19 days</t>
        </is>
      </c>
    </row>
    <row r="22">
      <c r="A22" s="4" t="inlineStr">
        <is>
          <t>Options vested and exercisable weighted average exercise price (in dollars per share)</t>
        </is>
      </c>
      <c r="B22" s="8" t="n">
        <v>30.91</v>
      </c>
    </row>
    <row r="23">
      <c r="A23" s="4" t="inlineStr">
        <is>
          <t>Options vested and exercisable intrinsic value | $</t>
        </is>
      </c>
      <c r="B23" s="6" t="n">
        <v>13870</v>
      </c>
    </row>
    <row r="24">
      <c r="A24" s="4" t="inlineStr">
        <is>
          <t>$65.29 - $79.81</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in dollars per share)</t>
        </is>
      </c>
      <c r="B26" s="8" t="n">
        <v>37.63</v>
      </c>
    </row>
    <row r="27">
      <c r="A27" s="4" t="inlineStr">
        <is>
          <t>Range of exercise prices, upper range (in dollars per share)</t>
        </is>
      </c>
      <c r="B27" s="8" t="n">
        <v>69.62</v>
      </c>
    </row>
    <row r="28">
      <c r="A28" s="4" t="inlineStr">
        <is>
          <t>Number of shares vested and exercisable (in shares) | shares</t>
        </is>
      </c>
      <c r="B28" s="5" t="n">
        <v>210415</v>
      </c>
    </row>
    <row r="29">
      <c r="A29" s="4" t="inlineStr">
        <is>
          <t>Options vested and exercisable weighted average remaining contractual life</t>
        </is>
      </c>
      <c r="B29" s="4" t="inlineStr">
        <is>
          <t>7 years 5 months 8 days</t>
        </is>
      </c>
    </row>
    <row r="30">
      <c r="A30" s="4" t="inlineStr">
        <is>
          <t>Options vested and exercisable weighted average exercise price (in dollars per share)</t>
        </is>
      </c>
      <c r="B30" s="8" t="n">
        <v>48.06</v>
      </c>
    </row>
    <row r="31">
      <c r="A31" s="4" t="inlineStr">
        <is>
          <t>Options vested and exercisable intrinsic value | $</t>
        </is>
      </c>
      <c r="B31" s="6" t="n">
        <v>18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9 Months Ended</t>
        </is>
      </c>
    </row>
    <row r="2">
      <c r="B2" s="2" t="inlineStr">
        <is>
          <t>Sep. 30, 2023 $ / shares shares</t>
        </is>
      </c>
    </row>
    <row r="3">
      <c r="A3" s="3" t="inlineStr">
        <is>
          <t>Shares [Roll Forward]</t>
        </is>
      </c>
      <c r="B3" s="4" t="inlineStr">
        <is>
          <t xml:space="preserve"> </t>
        </is>
      </c>
    </row>
    <row r="4">
      <c r="A4" s="4" t="inlineStr">
        <is>
          <t>Outstanding, beginning of period (in shares) | shares</t>
        </is>
      </c>
      <c r="B4" s="5" t="n">
        <v>4560520</v>
      </c>
    </row>
    <row r="5">
      <c r="A5" s="4" t="inlineStr">
        <is>
          <t>Granted (in shares) | shares</t>
        </is>
      </c>
      <c r="B5" s="5" t="n">
        <v>326506</v>
      </c>
    </row>
    <row r="6">
      <c r="A6" s="4" t="inlineStr">
        <is>
          <t>Exercised (in shares) | shares</t>
        </is>
      </c>
      <c r="B6" s="5" t="n">
        <v>-864524</v>
      </c>
    </row>
    <row r="7">
      <c r="A7" s="4" t="inlineStr">
        <is>
          <t>Forfeited or Expired (in shares) | shares</t>
        </is>
      </c>
      <c r="B7" s="5" t="n">
        <v>-106291</v>
      </c>
    </row>
    <row r="8">
      <c r="A8" s="4" t="inlineStr">
        <is>
          <t>Outstanding, end of period (in shares) | shares</t>
        </is>
      </c>
      <c r="B8" s="5" t="n">
        <v>3916211</v>
      </c>
    </row>
    <row r="9">
      <c r="A9" s="4" t="inlineStr">
        <is>
          <t>Exercisable, end of period (in shares) | shares</t>
        </is>
      </c>
      <c r="B9" s="5" t="n">
        <v>2273691</v>
      </c>
    </row>
    <row r="10">
      <c r="A10" s="3" t="inlineStr">
        <is>
          <t>Weighted Average Exercise Price [Roll Forward]</t>
        </is>
      </c>
      <c r="B10" s="4" t="inlineStr">
        <is>
          <t xml:space="preserve"> </t>
        </is>
      </c>
    </row>
    <row r="11">
      <c r="A11" s="4" t="inlineStr">
        <is>
          <t>Outstanding, beginning of period (weighted average exercise price) | $ / shares</t>
        </is>
      </c>
      <c r="B11" s="8" t="n">
        <v>30.14</v>
      </c>
    </row>
    <row r="12">
      <c r="A12" s="4" t="inlineStr">
        <is>
          <t>Granted (weighted average exercise price) | $ / shares</t>
        </is>
      </c>
      <c r="B12" s="12" t="n">
        <v>61.16</v>
      </c>
    </row>
    <row r="13">
      <c r="A13" s="4" t="inlineStr">
        <is>
          <t>Exercised (weighted average exercise price) | $ / shares</t>
        </is>
      </c>
      <c r="B13" s="12" t="n">
        <v>29.19</v>
      </c>
    </row>
    <row r="14">
      <c r="A14" s="4" t="inlineStr">
        <is>
          <t>Forfeited or Expired (weighted average exercise price) | $ / shares</t>
        </is>
      </c>
      <c r="B14" s="12" t="n">
        <v>33.9</v>
      </c>
    </row>
    <row r="15">
      <c r="A15" s="4" t="inlineStr">
        <is>
          <t>Outstanding, end of period (weighted average exercise price) | $ / shares</t>
        </is>
      </c>
      <c r="B15" s="12" t="n">
        <v>32.83</v>
      </c>
    </row>
    <row r="16">
      <c r="A16" s="4" t="inlineStr">
        <is>
          <t>Exercisable, end of period (weighted average exercise price) | $ / shares</t>
        </is>
      </c>
      <c r="B16" s="8" t="n">
        <v>28.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Awards (Details)</t>
        </is>
      </c>
      <c r="B1" s="2" t="inlineStr">
        <is>
          <t>9 Months Ended</t>
        </is>
      </c>
    </row>
    <row r="2">
      <c r="B2" s="2" t="inlineStr">
        <is>
          <t>Sep. 30, 2023 $ / shares shares</t>
        </is>
      </c>
    </row>
    <row r="3">
      <c r="A3" s="4" t="inlineStr">
        <is>
          <t>Restricted Stock</t>
        </is>
      </c>
      <c r="B3" s="4" t="inlineStr">
        <is>
          <t xml:space="preserve"> </t>
        </is>
      </c>
    </row>
    <row r="4">
      <c r="A4" s="3" t="inlineStr">
        <is>
          <t>Shares [Roll Forward]</t>
        </is>
      </c>
      <c r="B4" s="4" t="inlineStr">
        <is>
          <t xml:space="preserve"> </t>
        </is>
      </c>
    </row>
    <row r="5">
      <c r="A5" s="4" t="inlineStr">
        <is>
          <t>Unvested, beginning of period (in shares)</t>
        </is>
      </c>
      <c r="B5" s="5" t="n">
        <v>217168</v>
      </c>
    </row>
    <row r="6">
      <c r="A6" s="4" t="inlineStr">
        <is>
          <t>Granted (in shares)</t>
        </is>
      </c>
      <c r="B6" s="5" t="n">
        <v>73633</v>
      </c>
    </row>
    <row r="7">
      <c r="A7" s="4" t="inlineStr">
        <is>
          <t>Vested (in shares)</t>
        </is>
      </c>
      <c r="B7" s="5" t="n">
        <v>-92977</v>
      </c>
    </row>
    <row r="8">
      <c r="A8" s="4" t="inlineStr">
        <is>
          <t>Forfeited (in shares)</t>
        </is>
      </c>
      <c r="B8" s="5" t="n">
        <v>-4846</v>
      </c>
    </row>
    <row r="9">
      <c r="A9" s="4" t="inlineStr">
        <is>
          <t>Unvested, end of period (in shares)</t>
        </is>
      </c>
      <c r="B9" s="5" t="n">
        <v>192978</v>
      </c>
    </row>
    <row r="10">
      <c r="A10" s="3" t="inlineStr">
        <is>
          <t>Weighted Average Grant Date Fair Value [Roll Forward]</t>
        </is>
      </c>
      <c r="B10" s="4" t="inlineStr">
        <is>
          <t xml:space="preserve"> </t>
        </is>
      </c>
    </row>
    <row r="11">
      <c r="A11" s="4" t="inlineStr">
        <is>
          <t>Unvested, beginning of period (weighted average grant date fair value) | $ / shares</t>
        </is>
      </c>
      <c r="B11" s="8" t="n">
        <v>33.34</v>
      </c>
    </row>
    <row r="12">
      <c r="A12" s="4" t="inlineStr">
        <is>
          <t>Granted (weighted average grant date fair value) | $ / shares</t>
        </is>
      </c>
      <c r="B12" s="12" t="n">
        <v>59.7</v>
      </c>
    </row>
    <row r="13">
      <c r="A13" s="4" t="inlineStr">
        <is>
          <t>Vested (weighted average grant date fair value) | $ / shares</t>
        </is>
      </c>
      <c r="B13" s="12" t="n">
        <v>32.57</v>
      </c>
    </row>
    <row r="14">
      <c r="A14" s="4" t="inlineStr">
        <is>
          <t>Forfeited (weighted average grant date fair value) | $ / shares</t>
        </is>
      </c>
      <c r="B14" s="12" t="n">
        <v>38.52</v>
      </c>
    </row>
    <row r="15">
      <c r="A15" s="4" t="inlineStr">
        <is>
          <t>Unvested, end of period (weighted average grant date fair value) | $ / shares</t>
        </is>
      </c>
      <c r="B15" s="8" t="n">
        <v>43.64</v>
      </c>
    </row>
    <row r="16">
      <c r="A16" s="4" t="inlineStr">
        <is>
          <t>Performance Award</t>
        </is>
      </c>
      <c r="B16" s="4" t="inlineStr">
        <is>
          <t xml:space="preserve"> </t>
        </is>
      </c>
    </row>
    <row r="17">
      <c r="A17" s="3" t="inlineStr">
        <is>
          <t>Shares [Roll Forward]</t>
        </is>
      </c>
      <c r="B17" s="4" t="inlineStr">
        <is>
          <t xml:space="preserve"> </t>
        </is>
      </c>
    </row>
    <row r="18">
      <c r="A18" s="4" t="inlineStr">
        <is>
          <t>Unvested, beginning of period (in shares)</t>
        </is>
      </c>
      <c r="B18" s="5" t="n">
        <v>93982</v>
      </c>
    </row>
    <row r="19">
      <c r="A19" s="4" t="inlineStr">
        <is>
          <t>Granted (in shares)</t>
        </is>
      </c>
      <c r="B19" s="5" t="n">
        <v>58130</v>
      </c>
    </row>
    <row r="20">
      <c r="A20" s="4" t="inlineStr">
        <is>
          <t>Vested (in shares)</t>
        </is>
      </c>
      <c r="B20" s="5" t="n">
        <v>0</v>
      </c>
    </row>
    <row r="21">
      <c r="A21" s="4" t="inlineStr">
        <is>
          <t>Forfeited (in shares)</t>
        </is>
      </c>
      <c r="B21" s="5" t="n">
        <v>0</v>
      </c>
    </row>
    <row r="22">
      <c r="A22" s="4" t="inlineStr">
        <is>
          <t>Unvested, end of period (in shares)</t>
        </is>
      </c>
      <c r="B22" s="5" t="n">
        <v>152112</v>
      </c>
    </row>
    <row r="23">
      <c r="A23" s="3" t="inlineStr">
        <is>
          <t>Weighted Average Grant Date Fair Value [Roll Forward]</t>
        </is>
      </c>
      <c r="B23" s="4" t="inlineStr">
        <is>
          <t xml:space="preserve"> </t>
        </is>
      </c>
    </row>
    <row r="24">
      <c r="A24" s="4" t="inlineStr">
        <is>
          <t>Unvested, beginning of period (weighted average grant date fair value) | $ / shares</t>
        </is>
      </c>
      <c r="B24" s="8" t="n">
        <v>36.62</v>
      </c>
    </row>
    <row r="25">
      <c r="A25" s="4" t="inlineStr">
        <is>
          <t>Granted (weighted average grant date fair value) | $ / shares</t>
        </is>
      </c>
      <c r="B25" s="12" t="n">
        <v>84.42</v>
      </c>
    </row>
    <row r="26">
      <c r="A26" s="4" t="inlineStr">
        <is>
          <t>Vested (weighted average grant date fair value) | $ / shares</t>
        </is>
      </c>
      <c r="B26" s="5" t="n">
        <v>0</v>
      </c>
    </row>
    <row r="27">
      <c r="A27" s="4" t="inlineStr">
        <is>
          <t>Forfeited (weighted average grant date fair value) | $ / shares</t>
        </is>
      </c>
      <c r="B27" s="5" t="n">
        <v>0</v>
      </c>
    </row>
    <row r="28">
      <c r="A28" s="4" t="inlineStr">
        <is>
          <t>Unvested, end of period (weighted average grant date fair value) | $ / shares</t>
        </is>
      </c>
      <c r="B28" s="8" t="n">
        <v>54.88</v>
      </c>
    </row>
    <row r="29">
      <c r="A29" s="4" t="inlineStr">
        <is>
          <t>Performance Award | Cliff Vesting December 31, 2023</t>
        </is>
      </c>
      <c r="B29" s="4" t="inlineStr">
        <is>
          <t xml:space="preserve"> </t>
        </is>
      </c>
    </row>
    <row r="30">
      <c r="A30" s="3" t="inlineStr">
        <is>
          <t>Shares [Roll Forward]</t>
        </is>
      </c>
      <c r="B30" s="4" t="inlineStr">
        <is>
          <t xml:space="preserve"> </t>
        </is>
      </c>
    </row>
    <row r="31">
      <c r="A31" s="4" t="inlineStr">
        <is>
          <t>Vested (in shares)</t>
        </is>
      </c>
      <c r="B31" s="5" t="n">
        <v>-22222</v>
      </c>
    </row>
    <row r="32">
      <c r="A32" s="4" t="inlineStr">
        <is>
          <t>Performance Award | Cliff Vesting December 31, 2024</t>
        </is>
      </c>
      <c r="B32" s="4" t="inlineStr">
        <is>
          <t xml:space="preserve"> </t>
        </is>
      </c>
    </row>
    <row r="33">
      <c r="A33" s="3" t="inlineStr">
        <is>
          <t>Shares [Roll Forward]</t>
        </is>
      </c>
      <c r="B33" s="4" t="inlineStr">
        <is>
          <t xml:space="preserve"> </t>
        </is>
      </c>
    </row>
    <row r="34">
      <c r="A34" s="4" t="inlineStr">
        <is>
          <t>Vested (in shares)</t>
        </is>
      </c>
      <c r="B34" s="5" t="n">
        <v>-71760</v>
      </c>
    </row>
    <row r="35">
      <c r="A35" s="4" t="inlineStr">
        <is>
          <t>Performance Award | Cliff Vesting December 31, 2025</t>
        </is>
      </c>
      <c r="B35" s="4" t="inlineStr">
        <is>
          <t xml:space="preserve"> </t>
        </is>
      </c>
    </row>
    <row r="36">
      <c r="A36" s="3" t="inlineStr">
        <is>
          <t>Shares [Roll Forward]</t>
        </is>
      </c>
      <c r="B36" s="4" t="inlineStr">
        <is>
          <t xml:space="preserve"> </t>
        </is>
      </c>
    </row>
    <row r="37">
      <c r="A37" s="4" t="inlineStr">
        <is>
          <t>Vested (in shares)</t>
        </is>
      </c>
      <c r="B37" s="5" t="n">
        <v>-58130</v>
      </c>
    </row>
    <row r="38">
      <c r="A38" s="4" t="inlineStr">
        <is>
          <t>Key Employee Awards</t>
        </is>
      </c>
      <c r="B38" s="4" t="inlineStr">
        <is>
          <t xml:space="preserve"> </t>
        </is>
      </c>
    </row>
    <row r="39">
      <c r="A39" s="3" t="inlineStr">
        <is>
          <t>Shares [Roll Forward]</t>
        </is>
      </c>
      <c r="B39" s="4" t="inlineStr">
        <is>
          <t xml:space="preserve"> </t>
        </is>
      </c>
    </row>
    <row r="40">
      <c r="A40" s="4" t="inlineStr">
        <is>
          <t>Unvested, beginning of period (in shares)</t>
        </is>
      </c>
      <c r="B40" s="5" t="n">
        <v>39899</v>
      </c>
    </row>
    <row r="41">
      <c r="A41" s="4" t="inlineStr">
        <is>
          <t>Granted (in shares)</t>
        </is>
      </c>
      <c r="B41" s="5" t="n">
        <v>0</v>
      </c>
    </row>
    <row r="42">
      <c r="A42" s="4" t="inlineStr">
        <is>
          <t>Vested (in shares)</t>
        </is>
      </c>
      <c r="B42" s="5" t="n">
        <v>0</v>
      </c>
    </row>
    <row r="43">
      <c r="A43" s="4" t="inlineStr">
        <is>
          <t>Forfeited (in shares)</t>
        </is>
      </c>
      <c r="B43" s="5" t="n">
        <v>0</v>
      </c>
    </row>
    <row r="44">
      <c r="A44" s="4" t="inlineStr">
        <is>
          <t>Unvested, end of period (in shares)</t>
        </is>
      </c>
      <c r="B44" s="5" t="n">
        <v>39899</v>
      </c>
    </row>
    <row r="45">
      <c r="A45" s="3" t="inlineStr">
        <is>
          <t>Weighted Average Grant Date Fair Value [Roll Forward]</t>
        </is>
      </c>
      <c r="B45" s="4" t="inlineStr">
        <is>
          <t xml:space="preserve"> </t>
        </is>
      </c>
    </row>
    <row r="46">
      <c r="A46" s="4" t="inlineStr">
        <is>
          <t>Unvested, beginning of period (weighted average grant date fair value) | $ / shares</t>
        </is>
      </c>
      <c r="B46" s="8" t="n">
        <v>53.45</v>
      </c>
    </row>
    <row r="47">
      <c r="A47" s="4" t="inlineStr">
        <is>
          <t>Granted (weighted average grant date fair value) | $ / shares</t>
        </is>
      </c>
      <c r="B47" s="5" t="n">
        <v>0</v>
      </c>
    </row>
    <row r="48">
      <c r="A48" s="4" t="inlineStr">
        <is>
          <t>Vested (weighted average grant date fair value) | $ / shares</t>
        </is>
      </c>
      <c r="B48" s="5" t="n">
        <v>0</v>
      </c>
    </row>
    <row r="49">
      <c r="A49" s="4" t="inlineStr">
        <is>
          <t>Forfeited (weighted average grant date fair value) | $ / shares</t>
        </is>
      </c>
      <c r="B49" s="5" t="n">
        <v>0</v>
      </c>
    </row>
    <row r="50">
      <c r="A50" s="4" t="inlineStr">
        <is>
          <t>Unvested, end of period (weighted average grant date fair value) | $ / shares</t>
        </is>
      </c>
      <c r="B50" s="8" t="n">
        <v>53.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estricted Stock Awards (Details) - Restricted Stock</t>
        </is>
      </c>
      <c r="B1" s="2" t="inlineStr">
        <is>
          <t>9 Months Ended</t>
        </is>
      </c>
    </row>
    <row r="2">
      <c r="B2" s="2" t="inlineStr">
        <is>
          <t>Sep. 30, 2023 $ / shares shares</t>
        </is>
      </c>
    </row>
    <row r="3">
      <c r="A3" s="3" t="inlineStr">
        <is>
          <t>Shares [Roll Forward]</t>
        </is>
      </c>
      <c r="B3" s="4" t="inlineStr">
        <is>
          <t xml:space="preserve"> </t>
        </is>
      </c>
    </row>
    <row r="4">
      <c r="A4" s="4" t="inlineStr">
        <is>
          <t>Unvested, beginning of period (in shares) | shares</t>
        </is>
      </c>
      <c r="B4" s="5" t="n">
        <v>217168</v>
      </c>
    </row>
    <row r="5">
      <c r="A5" s="4" t="inlineStr">
        <is>
          <t>Granted (in shares) | shares</t>
        </is>
      </c>
      <c r="B5" s="5" t="n">
        <v>73633</v>
      </c>
    </row>
    <row r="6">
      <c r="A6" s="4" t="inlineStr">
        <is>
          <t>Vested (in shares) | shares</t>
        </is>
      </c>
      <c r="B6" s="5" t="n">
        <v>-92977</v>
      </c>
    </row>
    <row r="7">
      <c r="A7" s="4" t="inlineStr">
        <is>
          <t>Forfeited (in shares) | shares</t>
        </is>
      </c>
      <c r="B7" s="5" t="n">
        <v>-4846</v>
      </c>
    </row>
    <row r="8">
      <c r="A8" s="4" t="inlineStr">
        <is>
          <t>Unvested, end of period (in shares) | shares</t>
        </is>
      </c>
      <c r="B8" s="5" t="n">
        <v>192978</v>
      </c>
    </row>
    <row r="9">
      <c r="A9" s="3" t="inlineStr">
        <is>
          <t>Weighted Average Grant Date Fair Value [Roll Forward]</t>
        </is>
      </c>
      <c r="B9" s="4" t="inlineStr">
        <is>
          <t xml:space="preserve"> </t>
        </is>
      </c>
    </row>
    <row r="10">
      <c r="A10" s="4" t="inlineStr">
        <is>
          <t>Unvested, beginning of period (weighted average grant date fair value) | $ / shares</t>
        </is>
      </c>
      <c r="B10" s="8" t="n">
        <v>33.34</v>
      </c>
    </row>
    <row r="11">
      <c r="A11" s="4" t="inlineStr">
        <is>
          <t>Granted (weighted average grant date fair value) | $ / shares</t>
        </is>
      </c>
      <c r="B11" s="12" t="n">
        <v>59.7</v>
      </c>
    </row>
    <row r="12">
      <c r="A12" s="4" t="inlineStr">
        <is>
          <t>Vested (weighted average grant date fair value) | $ / shares</t>
        </is>
      </c>
      <c r="B12" s="12" t="n">
        <v>32.57</v>
      </c>
    </row>
    <row r="13">
      <c r="A13" s="4" t="inlineStr">
        <is>
          <t>Forfeited (weighted average grant date fair value) | $ / shares</t>
        </is>
      </c>
      <c r="B13" s="12" t="n">
        <v>38.52</v>
      </c>
    </row>
    <row r="14">
      <c r="A14" s="4" t="inlineStr">
        <is>
          <t>Unvested, end of period (weighted average grant date fair value) | $ / shares</t>
        </is>
      </c>
      <c r="B14" s="8" t="n">
        <v>43.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General</t>
        </is>
      </c>
      <c r="B4" s="4" t="inlineStr">
        <is>
          <t>General Basis of Presentation AAON, Inc. is a Nevada corporation which was incorporated on August 18, 1987. Our operating subsidiaries include AAON, Inc. ("AAON Oklahoma"), an Oklahoma corporation, AAON Coil Products, Inc. ("AAON Coil Products"), a Texas corporation, and BasX, Inc. ("BASX"), an Oregon corporation (collectively, the “Company”). The accompanying unaudited consolidated financial statements of AAON, Inc. and our operating subsidiaries, all of which are wholly-owned, have been prepared in accordance with U.S. generally accepted accounting principles (“U.S. GAAP”) for interim financial information and with the rules and regulations of the Securities and Exchange Commission (“SEC”). Our financial statements consolidate all of our affiliated entities in which we have a controlling financial interest. Because we hold certain rights that give us the power to direct the activities of five variable interest entities ("VIEs") (Note 16)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22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22. All intercompany balances and transactions have been eliminated in consolidation. We are engaged in the engineering, manufacturing, marketing, and sale of premium air conditioning and heating equipment consisting of standard, semi-custom, and custom rooftop units, data center cooling solutions, cleanroom systems, packaged outdoor mechanical rooms, air handling units, makeup air units, energy recovery units, condensing units, geothermal/water-source heat pumps, coils, and contro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medical insurance accrual, income taxes, useful lives of property, plant, and equipment, estimated future use of leased property, share-based compensation, business combinations, revenue percentage of completion and estimated costs to complete. Actual results could differ materially from those estimates. Inflation and Labor Market In 2022 and continuing into 2023, we have witnessed increases in our raw material and component prices. Due to our favorable liquidity position, we continue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2, we awarded annual merit raises for an overall 3.0% increase to wages. • In October 2022, we implemented a cost of living increase of 3.5% in place for all employees below the Senior Leadership Team ("SLT") level. • In March 2023, we awarded annual merit raises for an overall 3.9% increase to wages. We will continue to implement human resource initiatives to retain and attract labor to further increase production capacity. Beginning in 2023, initiatives included changing our employee paid time off policy, historically awarded in arrears at the beginning of each quarter, to accrue ratably over each pay period. Additionally, we enhanced our benefits for short-term disability, life insurance, paid parental leave, and paid military leave. Despite efforts to mitigate the impact of inflation, supply chain issues and the tight labor market, future disruptions, while temporary, could negatively impact our consolidated financial position, results of operations and cash flows. Change in Estimate During the first quarter of 2022, a review of the Company’s useful lives for certain sheet metal manufacturing equipment at our Longview, Texas location resulted in a change in estimate that increased the useful lives from between ten and twelve years to fifteen years. This determination was based on recent and estimated future production levels as well as management’s knowledge of the equipment and historical and future use of the equipment. The change in estimate was made prospectively and resulted in a decrease to depreciation expense within cost of sales on our consolidated statements of income of $1.8 million during the nine months ended September 30, 2022. WH Series and WV Series Water Source Heat Pump Units As part of the normal course of business, management continually monitors the profitability of the Company's various product series offerings. During the third quarter of 2022, management made the decision to no longer produce our small packaged geothermal/water-source heat pump units consisting of the WH Series horizontal configuration and WV Series vertical configuration, from one-half to 12 1/2 tons ("WH/WV"). These WH/WV units were produced solely out of the AAON Oklahoma facility. Production of the remaining WH/WV backlog was completed during the second quarter 2023. Accounting Policies A comprehensive discussion of our critical accounting policies and management estimates is included in Management’s Discussion and Analysis of Financial Condition and Results of Operations in our Annual Report on Form 10-K for the year ended December 31, 2022. Fair Value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Goodwill and indefinite-lived intangible assets are not amortized, but instead are evaluated for impairment at least annually. We perform our annual assessment of impairment during the fourth quarter of our fiscal year, and more frequently if circumstances warrant. The changes in the carrying amount of goodwill were as follows: Nine Months Ended September 30, 2023 2022 (in thousands) Balance, beginning of period $ 81,892 $ 85,727 Additions due to acquisitions — — Decreases due to business combination revisions 1 — (3,835) Balance, end of period $ 81,892 $ 81,892 1 Revisions related to the December 2021 acquisition of BASX.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2,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Grant Date Fair Value of Awar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rant date fair value of awards during the period:</t>
        </is>
      </c>
      <c r="B3" s="4" t="inlineStr">
        <is>
          <t xml:space="preserve"> </t>
        </is>
      </c>
      <c r="C3" s="4" t="inlineStr">
        <is>
          <t xml:space="preserve"> </t>
        </is>
      </c>
      <c r="D3" s="4" t="inlineStr">
        <is>
          <t xml:space="preserve"> </t>
        </is>
      </c>
      <c r="E3" s="4" t="inlineStr">
        <is>
          <t xml:space="preserve"> </t>
        </is>
      </c>
    </row>
    <row r="4">
      <c r="A4" s="4" t="inlineStr">
        <is>
          <t>Options</t>
        </is>
      </c>
      <c r="B4" s="6" t="n">
        <v>106</v>
      </c>
      <c r="C4" s="6" t="n">
        <v>480</v>
      </c>
      <c r="D4" s="6" t="n">
        <v>5224</v>
      </c>
      <c r="E4" s="6" t="n">
        <v>5979</v>
      </c>
    </row>
    <row r="5">
      <c r="A5" s="4" t="inlineStr">
        <is>
          <t>Performance Awards</t>
        </is>
      </c>
      <c r="B5" s="5" t="n">
        <v>0</v>
      </c>
      <c r="C5" s="5" t="n">
        <v>109</v>
      </c>
      <c r="D5" s="5" t="n">
        <v>4907</v>
      </c>
      <c r="E5" s="5" t="n">
        <v>2190</v>
      </c>
    </row>
    <row r="6">
      <c r="A6" s="4" t="inlineStr">
        <is>
          <t>Restricted stock</t>
        </is>
      </c>
      <c r="B6" s="5" t="n">
        <v>246</v>
      </c>
      <c r="C6" s="5" t="n">
        <v>164</v>
      </c>
      <c r="D6" s="5" t="n">
        <v>4396</v>
      </c>
      <c r="E6" s="5" t="n">
        <v>3319</v>
      </c>
    </row>
    <row r="7">
      <c r="A7" s="4" t="inlineStr">
        <is>
          <t>Total</t>
        </is>
      </c>
      <c r="B7" s="5" t="n">
        <v>352</v>
      </c>
      <c r="C7" s="5" t="n">
        <v>753</v>
      </c>
      <c r="D7" s="5" t="n">
        <v>14527</v>
      </c>
      <c r="E7" s="5" t="n">
        <v>11488</v>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Options</t>
        </is>
      </c>
      <c r="B9" s="5" t="n">
        <v>2228</v>
      </c>
      <c r="C9" s="5" t="n">
        <v>2104</v>
      </c>
      <c r="D9" s="5" t="n">
        <v>6604</v>
      </c>
      <c r="E9" s="5" t="n">
        <v>6483</v>
      </c>
    </row>
    <row r="10">
      <c r="A10" s="4" t="inlineStr">
        <is>
          <t>PSUs</t>
        </is>
      </c>
      <c r="B10" s="5" t="n">
        <v>737</v>
      </c>
      <c r="C10" s="5" t="n">
        <v>188</v>
      </c>
      <c r="D10" s="5" t="n">
        <v>1820</v>
      </c>
      <c r="E10" s="5" t="n">
        <v>665</v>
      </c>
    </row>
    <row r="11">
      <c r="A11" s="4" t="inlineStr">
        <is>
          <t>Restricted stock</t>
        </is>
      </c>
      <c r="B11" s="5" t="n">
        <v>1053</v>
      </c>
      <c r="C11" s="5" t="n">
        <v>768</v>
      </c>
      <c r="D11" s="5" t="n">
        <v>2903</v>
      </c>
      <c r="E11" s="5" t="n">
        <v>2290</v>
      </c>
    </row>
    <row r="12">
      <c r="A12" s="4" t="inlineStr">
        <is>
          <t>Key employee awards</t>
        </is>
      </c>
      <c r="B12" s="5" t="n">
        <v>261</v>
      </c>
      <c r="C12" s="5" t="n">
        <v>261</v>
      </c>
      <c r="D12" s="5" t="n">
        <v>775</v>
      </c>
      <c r="E12" s="5" t="n">
        <v>791</v>
      </c>
    </row>
    <row r="13">
      <c r="A13" s="4" t="inlineStr">
        <is>
          <t>Total</t>
        </is>
      </c>
      <c r="B13" s="5" t="n">
        <v>4279</v>
      </c>
      <c r="C13" s="5" t="n">
        <v>3321</v>
      </c>
      <c r="D13" s="5" t="n">
        <v>12102</v>
      </c>
      <c r="E13" s="5" t="n">
        <v>10229</v>
      </c>
    </row>
    <row r="14">
      <c r="A14" s="3" t="inlineStr">
        <is>
          <t>Income tax benefit related to share-based compensation:</t>
        </is>
      </c>
      <c r="B14" s="4" t="inlineStr">
        <is>
          <t xml:space="preserve"> </t>
        </is>
      </c>
      <c r="C14" s="4" t="inlineStr">
        <is>
          <t xml:space="preserve"> </t>
        </is>
      </c>
      <c r="D14" s="4" t="inlineStr">
        <is>
          <t xml:space="preserve"> </t>
        </is>
      </c>
      <c r="E14" s="4" t="inlineStr">
        <is>
          <t xml:space="preserve"> </t>
        </is>
      </c>
    </row>
    <row r="15">
      <c r="A15" s="4" t="inlineStr">
        <is>
          <t>Options</t>
        </is>
      </c>
      <c r="B15" s="5" t="n">
        <v>478</v>
      </c>
      <c r="C15" s="5" t="n">
        <v>531</v>
      </c>
      <c r="D15" s="5" t="n">
        <v>5639</v>
      </c>
      <c r="E15" s="5" t="n">
        <v>1022</v>
      </c>
    </row>
    <row r="16">
      <c r="A16" s="4" t="inlineStr">
        <is>
          <t>Restricted stock</t>
        </is>
      </c>
      <c r="B16" s="5" t="n">
        <v>16</v>
      </c>
      <c r="C16" s="5" t="n">
        <v>3</v>
      </c>
      <c r="D16" s="5" t="n">
        <v>680</v>
      </c>
      <c r="E16" s="5" t="n">
        <v>231</v>
      </c>
    </row>
    <row r="17">
      <c r="A17" s="4" t="inlineStr">
        <is>
          <t>Total</t>
        </is>
      </c>
      <c r="B17" s="6" t="n">
        <v>494</v>
      </c>
      <c r="C17" s="6" t="n">
        <v>534</v>
      </c>
      <c r="D17" s="6" t="n">
        <v>6319</v>
      </c>
      <c r="E17" s="6" t="n">
        <v>12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employee automatic contribution, percent</t>
        </is>
      </c>
      <c r="B4" s="4" t="inlineStr">
        <is>
          <t xml:space="preserve"> </t>
        </is>
      </c>
      <c r="C4" s="4" t="inlineStr">
        <is>
          <t xml:space="preserve"> </t>
        </is>
      </c>
      <c r="D4" s="10" t="n">
        <v>0.06</v>
      </c>
      <c r="E4" s="4" t="inlineStr">
        <is>
          <t xml:space="preserve"> </t>
        </is>
      </c>
    </row>
    <row r="5">
      <c r="A5" s="4" t="inlineStr">
        <is>
          <t>Administrative expense</t>
        </is>
      </c>
      <c r="B5" s="4" t="inlineStr">
        <is>
          <t xml:space="preserve"> </t>
        </is>
      </c>
      <c r="C5" s="4" t="inlineStr">
        <is>
          <t xml:space="preserve"> </t>
        </is>
      </c>
      <c r="D5" s="6" t="n">
        <v>0</v>
      </c>
      <c r="E5" s="6" t="n">
        <v>0</v>
      </c>
    </row>
    <row r="6">
      <c r="A6" s="4" t="inlineStr">
        <is>
          <t>Contributions, net of forfeitures, made to the defined contribution plan</t>
        </is>
      </c>
      <c r="B6" s="6" t="n">
        <v>4497000</v>
      </c>
      <c r="C6" s="6" t="n">
        <v>4189000</v>
      </c>
      <c r="D6" s="6" t="n">
        <v>13164000</v>
      </c>
      <c r="E6" s="5" t="n">
        <v>10768000</v>
      </c>
    </row>
    <row r="7">
      <c r="A7" s="4" t="inlineStr">
        <is>
          <t>Profit sharing, percent of pre-tax profit paid to eligible employees on quarterly basis</t>
        </is>
      </c>
      <c r="B7" s="4" t="inlineStr">
        <is>
          <t xml:space="preserve"> </t>
        </is>
      </c>
      <c r="C7" s="4" t="inlineStr">
        <is>
          <t xml:space="preserve"> </t>
        </is>
      </c>
      <c r="D7" s="10" t="n">
        <v>0.1</v>
      </c>
      <c r="E7" s="4" t="inlineStr">
        <is>
          <t xml:space="preserve"> </t>
        </is>
      </c>
    </row>
    <row r="8">
      <c r="A8" s="4" t="inlineStr">
        <is>
          <t>Profit sharing bonus plan and employee incentive plan expense</t>
        </is>
      </c>
      <c r="B8" s="5" t="n">
        <v>6954000</v>
      </c>
      <c r="C8" s="5" t="n">
        <v>4137000</v>
      </c>
      <c r="D8" s="6" t="n">
        <v>17772000</v>
      </c>
      <c r="E8" s="5" t="n">
        <v>8952000</v>
      </c>
    </row>
    <row r="9">
      <c r="A9" s="4" t="inlineStr">
        <is>
          <t>Medical premium payments</t>
        </is>
      </c>
      <c r="B9" s="5" t="n">
        <v>4455000</v>
      </c>
      <c r="C9" s="5" t="n">
        <v>3429000</v>
      </c>
      <c r="D9" s="5" t="n">
        <v>11255000</v>
      </c>
      <c r="E9" s="5" t="n">
        <v>7418000</v>
      </c>
    </row>
    <row r="10">
      <c r="A10" s="4" t="inlineStr">
        <is>
          <t>Health saving account contributions</t>
        </is>
      </c>
      <c r="B10" s="6" t="n">
        <v>1460000</v>
      </c>
      <c r="C10" s="6" t="n">
        <v>968000</v>
      </c>
      <c r="D10" s="6" t="n">
        <v>3718000</v>
      </c>
      <c r="E10" s="6" t="n">
        <v>2871000</v>
      </c>
    </row>
    <row r="11">
      <c r="A11" s="4" t="inlineStr">
        <is>
          <t>BasX</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fit sharing, percent of pre-tax profit paid to eligible employees on quarterly basis</t>
        </is>
      </c>
      <c r="B13" s="4" t="inlineStr">
        <is>
          <t xml:space="preserve"> </t>
        </is>
      </c>
      <c r="C13" s="4" t="inlineStr">
        <is>
          <t xml:space="preserve"> </t>
        </is>
      </c>
      <c r="D13" s="10" t="n">
        <v>0.05</v>
      </c>
      <c r="E13" s="4" t="inlineStr">
        <is>
          <t xml:space="preserve"> </t>
        </is>
      </c>
    </row>
    <row r="14">
      <c r="A14" s="4" t="inlineStr">
        <is>
          <t>Effective January 1, 2016</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ercent of match</t>
        </is>
      </c>
      <c r="B16" s="4" t="inlineStr">
        <is>
          <t xml:space="preserve"> </t>
        </is>
      </c>
      <c r="C16" s="4" t="inlineStr">
        <is>
          <t xml:space="preserve"> </t>
        </is>
      </c>
      <c r="D16" s="10" t="n">
        <v>1.75</v>
      </c>
      <c r="E16" s="4" t="inlineStr">
        <is>
          <t xml:space="preserve"> </t>
        </is>
      </c>
    </row>
    <row r="17">
      <c r="A17" s="4" t="inlineStr">
        <is>
          <t>Defined contribution employer, maximum match percent</t>
        </is>
      </c>
      <c r="B17" s="4" t="inlineStr">
        <is>
          <t xml:space="preserve"> </t>
        </is>
      </c>
      <c r="C17" s="4" t="inlineStr">
        <is>
          <t xml:space="preserve"> </t>
        </is>
      </c>
      <c r="D17" s="10" t="n">
        <v>0.06</v>
      </c>
      <c r="E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13" customWidth="1" min="7" max="7"/>
    <col width="40" customWidth="1" min="8" max="8"/>
  </cols>
  <sheetData>
    <row r="1">
      <c r="A1" s="1" t="inlineStr">
        <is>
          <t>Earnings Per Share (Details) $ / shares in Units, $ in Thousands</t>
        </is>
      </c>
      <c r="D1" s="2" t="inlineStr">
        <is>
          <t>3 Months Ended</t>
        </is>
      </c>
      <c r="F1" s="2" t="inlineStr">
        <is>
          <t>9 Months Ended</t>
        </is>
      </c>
    </row>
    <row r="2">
      <c r="C2" s="2" t="inlineStr">
        <is>
          <t>Aug. 16, 2023</t>
        </is>
      </c>
      <c r="D2" s="2" t="inlineStr">
        <is>
          <t>Sep. 30, 2023 USD ($) $ / shares shares</t>
        </is>
      </c>
      <c r="E2" s="2" t="inlineStr">
        <is>
          <t>Sep. 30, 2022 USD ($) $ / shares shares</t>
        </is>
      </c>
      <c r="F2" s="2" t="inlineStr">
        <is>
          <t>Sep. 30, 2023 USD ($) $ / shares shares</t>
        </is>
      </c>
      <c r="H2" s="2" t="inlineStr">
        <is>
          <t>Sep. 30, 2022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come | $</t>
        </is>
      </c>
      <c r="C4" s="4" t="inlineStr">
        <is>
          <t xml:space="preserve"> </t>
        </is>
      </c>
      <c r="D4" s="6" t="n">
        <v>48078</v>
      </c>
      <c r="E4" s="6" t="n">
        <v>27473</v>
      </c>
      <c r="F4" s="6" t="n">
        <v>130574</v>
      </c>
      <c r="G4" s="4" t="inlineStr">
        <is>
          <t>[1]</t>
        </is>
      </c>
      <c r="H4" s="6" t="n">
        <v>61478</v>
      </c>
    </row>
    <row r="5">
      <c r="A5" s="4" t="inlineStr">
        <is>
          <t>Basic weighted average shares (in shares)</t>
        </is>
      </c>
      <c r="B5" s="4" t="inlineStr">
        <is>
          <t>[2]</t>
        </is>
      </c>
      <c r="C5" s="4" t="inlineStr">
        <is>
          <t xml:space="preserve"> </t>
        </is>
      </c>
      <c r="D5" s="5" t="n">
        <v>81418800</v>
      </c>
      <c r="E5" s="5" t="n">
        <v>79777987</v>
      </c>
      <c r="F5" s="5" t="n">
        <v>81140473</v>
      </c>
      <c r="H5" s="5" t="n">
        <v>79543925</v>
      </c>
    </row>
    <row r="6">
      <c r="A6" s="4" t="inlineStr">
        <is>
          <t>Effect of dilutive stock options and restricted stock (in shares)</t>
        </is>
      </c>
      <c r="C6" s="4" t="inlineStr">
        <is>
          <t xml:space="preserve"> </t>
        </is>
      </c>
      <c r="D6" s="5" t="n">
        <v>1974254</v>
      </c>
      <c r="E6" s="5" t="n">
        <v>1160087</v>
      </c>
      <c r="F6" s="5" t="n">
        <v>1993664</v>
      </c>
      <c r="H6" s="5" t="n">
        <v>1135815</v>
      </c>
    </row>
    <row r="7">
      <c r="A7" s="4" t="inlineStr">
        <is>
          <t>Effect of dilutive shares related to contingent consideration (in shares)</t>
        </is>
      </c>
      <c r="C7" s="4" t="inlineStr">
        <is>
          <t xml:space="preserve"> </t>
        </is>
      </c>
      <c r="D7" s="5" t="n">
        <v>0</v>
      </c>
      <c r="E7" s="5" t="n">
        <v>0</v>
      </c>
      <c r="F7" s="5" t="n">
        <v>141071</v>
      </c>
      <c r="H7" s="5" t="n">
        <v>203058</v>
      </c>
    </row>
    <row r="8">
      <c r="A8" s="4" t="inlineStr">
        <is>
          <t>Diluted weighted average shares (in shares)</t>
        </is>
      </c>
      <c r="B8" s="4" t="inlineStr">
        <is>
          <t>[2]</t>
        </is>
      </c>
      <c r="C8" s="4" t="inlineStr">
        <is>
          <t xml:space="preserve"> </t>
        </is>
      </c>
      <c r="D8" s="5" t="n">
        <v>83393054</v>
      </c>
      <c r="E8" s="5" t="n">
        <v>80938074</v>
      </c>
      <c r="F8" s="5" t="n">
        <v>83275208</v>
      </c>
      <c r="H8" s="5" t="n">
        <v>80882798</v>
      </c>
    </row>
    <row r="9">
      <c r="A9" s="4" t="inlineStr">
        <is>
          <t>Basic (in dollars per share) | $ / shares</t>
        </is>
      </c>
      <c r="B9" s="4" t="inlineStr">
        <is>
          <t>[2]</t>
        </is>
      </c>
      <c r="C9" s="4" t="inlineStr">
        <is>
          <t xml:space="preserve"> </t>
        </is>
      </c>
      <c r="D9" s="8" t="n">
        <v>0.59</v>
      </c>
      <c r="E9" s="8" t="n">
        <v>0.34</v>
      </c>
      <c r="F9" s="8" t="n">
        <v>1.61</v>
      </c>
      <c r="H9" s="8" t="n">
        <v>0.77</v>
      </c>
    </row>
    <row r="10">
      <c r="A10" s="4" t="inlineStr">
        <is>
          <t>Diluted (in dollars per share) | $ / shares</t>
        </is>
      </c>
      <c r="B10" s="4" t="inlineStr">
        <is>
          <t>[2]</t>
        </is>
      </c>
      <c r="C10" s="4" t="inlineStr">
        <is>
          <t xml:space="preserve"> </t>
        </is>
      </c>
      <c r="D10" s="8" t="n">
        <v>0.58</v>
      </c>
      <c r="E10" s="8" t="n">
        <v>0.34</v>
      </c>
      <c r="F10" s="8" t="n">
        <v>1.57</v>
      </c>
      <c r="H10" s="8" t="n">
        <v>0.76</v>
      </c>
    </row>
    <row r="11">
      <c r="A11" s="4" t="inlineStr">
        <is>
          <t>Anti-dilutive shares (in shares)</t>
        </is>
      </c>
      <c r="C11" s="4" t="inlineStr">
        <is>
          <t xml:space="preserve"> </t>
        </is>
      </c>
      <c r="D11" s="5" t="n">
        <v>360408</v>
      </c>
      <c r="E11" s="5" t="n">
        <v>1146759</v>
      </c>
      <c r="F11" s="5" t="n">
        <v>296072</v>
      </c>
      <c r="H11" s="5" t="n">
        <v>1040848</v>
      </c>
    </row>
    <row r="12">
      <c r="A12" s="4" t="inlineStr">
        <is>
          <t>Stock split, conversion ratio</t>
        </is>
      </c>
      <c r="C12" s="13" t="n">
        <v>1.5</v>
      </c>
      <c r="D12" s="4" t="inlineStr">
        <is>
          <t xml:space="preserve"> </t>
        </is>
      </c>
      <c r="E12" s="4" t="inlineStr">
        <is>
          <t xml:space="preserve"> </t>
        </is>
      </c>
      <c r="F12" s="4" t="inlineStr">
        <is>
          <t xml:space="preserve"> </t>
        </is>
      </c>
      <c r="H12" s="4" t="inlineStr">
        <is>
          <t xml:space="preserve"> </t>
        </is>
      </c>
    </row>
    <row r="13"/>
    <row r="14">
      <c r="A14" s="4" t="inlineStr">
        <is>
          <t>[1] 1 Reflects three-for-two stock split effective August 16, 2023 1 Reflects three-for-two stock split effective August 16, 2023.</t>
        </is>
      </c>
    </row>
  </sheetData>
  <mergeCells count="6">
    <mergeCell ref="A1:B2"/>
    <mergeCell ref="D1:E1"/>
    <mergeCell ref="F1:H1"/>
    <mergeCell ref="F2:G2"/>
    <mergeCell ref="A13:G13"/>
    <mergeCell ref="A14:G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4" customWidth="1" min="5" max="5"/>
    <col width="25" customWidth="1" min="6" max="6"/>
    <col width="40" customWidth="1" min="7" max="7"/>
    <col width="25" customWidth="1" min="8" max="8"/>
    <col width="24" customWidth="1" min="9" max="9"/>
    <col width="33" customWidth="1" min="10" max="10"/>
    <col width="13" customWidth="1" min="11" max="11"/>
    <col width="25" customWidth="1" min="12" max="12"/>
    <col width="40" customWidth="1" min="13" max="13"/>
    <col width="13" customWidth="1" min="14" max="14"/>
    <col width="40" customWidth="1" min="15" max="15"/>
    <col width="40" customWidth="1" min="16" max="16"/>
    <col width="40" customWidth="1" min="17" max="17"/>
    <col width="40" customWidth="1" min="18" max="18"/>
    <col width="22" customWidth="1" min="19" max="19"/>
    <col width="13" customWidth="1" min="20" max="20"/>
    <col width="22" customWidth="1" min="21" max="21"/>
    <col width="22" customWidth="1" min="22" max="22"/>
  </cols>
  <sheetData>
    <row r="1">
      <c r="A1" s="1" t="inlineStr">
        <is>
          <t>Stockholders' Equity (Details)</t>
        </is>
      </c>
      <c r="J1" s="2" t="inlineStr">
        <is>
          <t>3 Months Ended</t>
        </is>
      </c>
      <c r="M1" s="2" t="inlineStr">
        <is>
          <t>9 Months Ended</t>
        </is>
      </c>
      <c r="P1" s="2" t="inlineStr">
        <is>
          <t>121 Months Ended</t>
        </is>
      </c>
      <c r="Q1" s="2" t="inlineStr">
        <is>
          <t>164 Months Ended</t>
        </is>
      </c>
      <c r="R1" s="2" t="inlineStr">
        <is>
          <t>180 Months Ended</t>
        </is>
      </c>
    </row>
    <row r="2">
      <c r="C2" s="2" t="inlineStr">
        <is>
          <t>Aug. 18, 2023 $ / shares</t>
        </is>
      </c>
      <c r="D2" s="2" t="inlineStr">
        <is>
          <t>Aug. 16, 2023 USD ($) shares</t>
        </is>
      </c>
      <c r="E2" s="2" t="inlineStr">
        <is>
          <t>May 18, 2023 $ / shares</t>
        </is>
      </c>
      <c r="F2" s="2" t="inlineStr">
        <is>
          <t>Mar. 01, 2023 $ / shares</t>
        </is>
      </c>
      <c r="G2" s="2" t="inlineStr">
        <is>
          <t>Dec. 10, 2021 USD ($) $ / shares shares</t>
        </is>
      </c>
      <c r="H2" s="2" t="inlineStr">
        <is>
          <t>Nov. 08, 2018 $ / shares</t>
        </is>
      </c>
      <c r="I2" s="2" t="inlineStr">
        <is>
          <t>May 18, 2018 $ / shares</t>
        </is>
      </c>
      <c r="J2" s="2" t="inlineStr">
        <is>
          <t>Sep. 30, 2023 USD ($) $ / shares</t>
        </is>
      </c>
      <c r="L2" s="2" t="inlineStr">
        <is>
          <t>Sep. 30, 2022 $ / shares</t>
        </is>
      </c>
      <c r="M2" s="2" t="inlineStr">
        <is>
          <t>Sep. 30, 2023 USD ($) $ / shares shares</t>
        </is>
      </c>
      <c r="O2" s="2" t="inlineStr">
        <is>
          <t>Sep. 30, 2022 USD ($) $ / shares shares</t>
        </is>
      </c>
      <c r="P2" s="2" t="inlineStr">
        <is>
          <t>Jun. 30, 2020 USD ($) $ / shares shares</t>
        </is>
      </c>
      <c r="Q2" s="2" t="inlineStr">
        <is>
          <t>Jun. 30, 2020 USD ($) $ / shares shares</t>
        </is>
      </c>
      <c r="R2" s="2" t="inlineStr">
        <is>
          <t>Jun. 30, 2020 USD ($) $ / shares shares</t>
        </is>
      </c>
      <c r="S2" s="2" t="inlineStr">
        <is>
          <t>Dec. 31, 2022 USD ($)</t>
        </is>
      </c>
      <c r="T2" s="2" t="inlineStr">
        <is>
          <t>[2]</t>
        </is>
      </c>
      <c r="U2" s="2" t="inlineStr">
        <is>
          <t>Nov. 03, 2022 USD ($)</t>
        </is>
      </c>
      <c r="V2" s="2" t="inlineStr">
        <is>
          <t>Mar. 13, 2020 USD ($)</t>
        </is>
      </c>
    </row>
    <row r="3">
      <c r="A3" s="3" t="inlineStr">
        <is>
          <t>Schedule of 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row>
    <row r="4">
      <c r="A4" s="4" t="inlineStr">
        <is>
          <t>Stock repurchase program, authorized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6" t="n">
        <v>50</v>
      </c>
      <c r="V4" s="6" t="n">
        <v>20000000</v>
      </c>
    </row>
    <row r="5">
      <c r="A5" s="4" t="inlineStr">
        <is>
          <t>Remaining authorized repurchase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00</v>
      </c>
      <c r="L5" s="4" t="inlineStr">
        <is>
          <t xml:space="preserve"> </t>
        </is>
      </c>
      <c r="M5" s="6" t="n">
        <v>25000000</v>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row>
    <row r="6">
      <c r="A6" s="4" t="inlineStr">
        <is>
          <t>Stock repurchased during period (in shares)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5" t="n">
        <v>423091</v>
      </c>
      <c r="O6" s="5" t="n">
        <v>234011</v>
      </c>
      <c r="P6" s="4" t="inlineStr">
        <is>
          <t xml:space="preserve"> </t>
        </is>
      </c>
      <c r="Q6" s="4" t="inlineStr">
        <is>
          <t xml:space="preserve"> </t>
        </is>
      </c>
      <c r="R6" s="5" t="n">
        <v>22444127</v>
      </c>
      <c r="S6" s="4" t="inlineStr">
        <is>
          <t xml:space="preserve"> </t>
        </is>
      </c>
      <c r="U6" s="4" t="inlineStr">
        <is>
          <t xml:space="preserve"> </t>
        </is>
      </c>
      <c r="V6" s="4" t="inlineStr">
        <is>
          <t xml:space="preserve"> </t>
        </is>
      </c>
    </row>
    <row r="7">
      <c r="A7" s="4" t="inlineStr">
        <is>
          <t>Aggregate price of shares repurchased since incep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6" t="n">
        <v>26211000</v>
      </c>
      <c r="O7" s="6" t="n">
        <v>8921000</v>
      </c>
      <c r="P7" s="4" t="inlineStr">
        <is>
          <t xml:space="preserve"> </t>
        </is>
      </c>
      <c r="Q7" s="6" t="n">
        <v>302976000</v>
      </c>
      <c r="R7" s="4" t="inlineStr">
        <is>
          <t xml:space="preserve"> </t>
        </is>
      </c>
      <c r="S7" s="4" t="inlineStr">
        <is>
          <t xml:space="preserve"> </t>
        </is>
      </c>
      <c r="U7" s="4" t="inlineStr">
        <is>
          <t xml:space="preserve"> </t>
        </is>
      </c>
      <c r="V7" s="4" t="inlineStr">
        <is>
          <t xml:space="preserve"> </t>
        </is>
      </c>
    </row>
    <row r="8">
      <c r="A8" s="4" t="inlineStr">
        <is>
          <t>Average price of shares repurchased since inception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8" t="n">
        <v>61.95</v>
      </c>
      <c r="O8" s="8" t="n">
        <v>38.12</v>
      </c>
      <c r="P8" s="4" t="inlineStr">
        <is>
          <t xml:space="preserve"> </t>
        </is>
      </c>
      <c r="Q8" s="4" t="inlineStr">
        <is>
          <t xml:space="preserve"> </t>
        </is>
      </c>
      <c r="R8" s="8" t="n">
        <v>13.5</v>
      </c>
      <c r="S8" s="4" t="inlineStr">
        <is>
          <t xml:space="preserve"> </t>
        </is>
      </c>
      <c r="U8" s="4" t="inlineStr">
        <is>
          <t xml:space="preserve"> </t>
        </is>
      </c>
      <c r="V8" s="4" t="inlineStr">
        <is>
          <t xml:space="preserve"> </t>
        </is>
      </c>
    </row>
    <row r="9">
      <c r="A9" s="4" t="inlineStr">
        <is>
          <t>Cash dividends declared per common share (in dollars per share) | $ /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8</v>
      </c>
      <c r="L9" s="6" t="n">
        <v>0</v>
      </c>
      <c r="M9" s="8" t="n">
        <v>0.24</v>
      </c>
      <c r="O9" s="8" t="n">
        <v>0.13</v>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row>
    <row r="10">
      <c r="A10" s="4" t="inlineStr">
        <is>
          <t>Annualized dividends paid per common share (in dollars per share) | $ / shares</t>
        </is>
      </c>
      <c r="C10" s="8" t="n">
        <v>0.32</v>
      </c>
      <c r="D10" s="4" t="inlineStr">
        <is>
          <t xml:space="preserve"> </t>
        </is>
      </c>
      <c r="E10" s="8" t="n">
        <v>0.32</v>
      </c>
      <c r="F10" s="8" t="n">
        <v>0.32</v>
      </c>
      <c r="G10" s="4" t="inlineStr">
        <is>
          <t xml:space="preserve"> </t>
        </is>
      </c>
      <c r="H10" s="8" t="n">
        <v>0.32</v>
      </c>
      <c r="I10" s="8" t="n">
        <v>0.26</v>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row>
    <row r="11">
      <c r="A11" s="4" t="inlineStr">
        <is>
          <t>Stock split, conversion ratio</t>
        </is>
      </c>
      <c r="C11" s="4" t="inlineStr">
        <is>
          <t xml:space="preserve"> </t>
        </is>
      </c>
      <c r="D11" s="13"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row>
    <row r="12">
      <c r="A12" s="4" t="inlineStr">
        <is>
          <t>Stock split, additional shares issued (in shares) | shares</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row>
    <row r="13">
      <c r="A13" s="4" t="inlineStr">
        <is>
          <t>Stock split, original number of shares held (in shares) | shares</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row>
    <row r="14">
      <c r="A14" s="4" t="inlineStr">
        <is>
          <t>Cash paid in lieu of fractional shares</t>
        </is>
      </c>
      <c r="C14" s="4" t="inlineStr">
        <is>
          <t xml:space="preserve"> </t>
        </is>
      </c>
      <c r="D14" s="6"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row>
    <row r="15">
      <c r="A15" s="4" t="inlineStr">
        <is>
          <t>Stock split, common stock value reclass</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6" t="n">
        <v>325000</v>
      </c>
      <c r="K15" s="4" t="inlineStr">
        <is>
          <t>[2]</t>
        </is>
      </c>
      <c r="L15" s="4" t="inlineStr">
        <is>
          <t xml:space="preserve"> </t>
        </is>
      </c>
      <c r="M15" s="6" t="n">
        <v>325000</v>
      </c>
      <c r="N15" s="4" t="inlineStr">
        <is>
          <t>[2]</t>
        </is>
      </c>
      <c r="O15" s="4" t="inlineStr">
        <is>
          <t xml:space="preserve"> </t>
        </is>
      </c>
      <c r="P15" s="4" t="inlineStr">
        <is>
          <t xml:space="preserve"> </t>
        </is>
      </c>
      <c r="Q15" s="4" t="inlineStr">
        <is>
          <t xml:space="preserve"> </t>
        </is>
      </c>
      <c r="R15" s="4" t="inlineStr">
        <is>
          <t xml:space="preserve"> </t>
        </is>
      </c>
      <c r="S15" s="6" t="n">
        <v>322000</v>
      </c>
      <c r="U15" s="4" t="inlineStr">
        <is>
          <t xml:space="preserve"> </t>
        </is>
      </c>
      <c r="V15" s="4" t="inlineStr">
        <is>
          <t xml:space="preserve"> </t>
        </is>
      </c>
    </row>
    <row r="16">
      <c r="A16" s="4" t="inlineStr">
        <is>
          <t>Stock split, retained earnings reclass</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c r="J16" s="6" t="n">
        <v>572285000</v>
      </c>
      <c r="K16" s="4" t="inlineStr">
        <is>
          <t>[2]</t>
        </is>
      </c>
      <c r="L16" s="4" t="inlineStr">
        <is>
          <t xml:space="preserve"> </t>
        </is>
      </c>
      <c r="M16" s="6" t="n">
        <v>572285000</v>
      </c>
      <c r="N16" s="4" t="inlineStr">
        <is>
          <t>[2]</t>
        </is>
      </c>
      <c r="O16" s="4" t="inlineStr">
        <is>
          <t xml:space="preserve"> </t>
        </is>
      </c>
      <c r="P16" s="4" t="inlineStr">
        <is>
          <t xml:space="preserve"> </t>
        </is>
      </c>
      <c r="Q16" s="4" t="inlineStr">
        <is>
          <t xml:space="preserve"> </t>
        </is>
      </c>
      <c r="R16" s="4" t="inlineStr">
        <is>
          <t xml:space="preserve"> </t>
        </is>
      </c>
      <c r="S16" s="6" t="n">
        <v>461657000</v>
      </c>
      <c r="U16" s="4" t="inlineStr">
        <is>
          <t xml:space="preserve"> </t>
        </is>
      </c>
      <c r="V16" s="4" t="inlineStr">
        <is>
          <t xml:space="preserve"> </t>
        </is>
      </c>
    </row>
    <row r="17">
      <c r="A17" s="4" t="inlineStr">
        <is>
          <t>BasX, LL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row>
    <row r="18">
      <c r="A18" s="3" t="inlineStr">
        <is>
          <t>Schedule of Share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row>
    <row r="19">
      <c r="A19" s="4" t="inlineStr">
        <is>
          <t>Contingent consideration</t>
        </is>
      </c>
      <c r="C19" s="4" t="inlineStr">
        <is>
          <t xml:space="preserve"> </t>
        </is>
      </c>
      <c r="D19" s="4" t="inlineStr">
        <is>
          <t xml:space="preserve"> </t>
        </is>
      </c>
      <c r="E19" s="4" t="inlineStr">
        <is>
          <t xml:space="preserve"> </t>
        </is>
      </c>
      <c r="F19" s="4" t="inlineStr">
        <is>
          <t xml:space="preserve"> </t>
        </is>
      </c>
      <c r="G19" s="6" t="n">
        <v>78000000</v>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row>
    <row r="20">
      <c r="A20" s="4" t="inlineStr">
        <is>
          <t>Equity interest issued (in shares) | shares</t>
        </is>
      </c>
      <c r="C20" s="4" t="inlineStr">
        <is>
          <t xml:space="preserve"> </t>
        </is>
      </c>
      <c r="D20" s="4" t="inlineStr">
        <is>
          <t xml:space="preserve"> </t>
        </is>
      </c>
      <c r="E20" s="4" t="inlineStr">
        <is>
          <t xml:space="preserve"> </t>
        </is>
      </c>
      <c r="F20" s="4" t="inlineStr">
        <is>
          <t xml:space="preserve"> </t>
        </is>
      </c>
      <c r="G20" s="5" t="n">
        <v>1560000</v>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row>
    <row r="21">
      <c r="A21" s="4" t="inlineStr">
        <is>
          <t>Equity interests issuable (in dollars per share) | $ / shares</t>
        </is>
      </c>
      <c r="C21" s="4" t="inlineStr">
        <is>
          <t xml:space="preserve"> </t>
        </is>
      </c>
      <c r="D21" s="4" t="inlineStr">
        <is>
          <t xml:space="preserve"> </t>
        </is>
      </c>
      <c r="E21" s="4" t="inlineStr">
        <is>
          <t xml:space="preserve"> </t>
        </is>
      </c>
      <c r="F21" s="4" t="inlineStr">
        <is>
          <t xml:space="preserve"> </t>
        </is>
      </c>
      <c r="G21" s="7" t="n">
        <v>0.004</v>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row>
    <row r="22">
      <c r="A22" s="4" t="inlineStr">
        <is>
          <t>Contingent liability</t>
        </is>
      </c>
      <c r="C22" s="4" t="inlineStr">
        <is>
          <t xml:space="preserve"> </t>
        </is>
      </c>
      <c r="D22" s="4" t="inlineStr">
        <is>
          <t xml:space="preserve"> </t>
        </is>
      </c>
      <c r="E22" s="4" t="inlineStr">
        <is>
          <t xml:space="preserve"> </t>
        </is>
      </c>
      <c r="F22" s="4" t="inlineStr">
        <is>
          <t xml:space="preserve"> </t>
        </is>
      </c>
      <c r="G22" s="6" t="n">
        <v>60000000</v>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row>
    <row r="23">
      <c r="A23" s="4" t="inlineStr">
        <is>
          <t>Shares issued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5" t="n">
        <v>580000</v>
      </c>
      <c r="O23" s="5" t="n">
        <v>730000</v>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row>
    <row r="24">
      <c r="A24" s="4" t="inlineStr">
        <is>
          <t>Dividend Declar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row>
    <row r="25">
      <c r="A25" s="3" t="inlineStr">
        <is>
          <t>Schedule of Share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row>
    <row r="26">
      <c r="A26" s="4" t="inlineStr">
        <is>
          <t>Cash dividends declared per common share (in dollars per share) | $ / shares</t>
        </is>
      </c>
      <c r="C26" s="8" t="n">
        <v>0.08</v>
      </c>
      <c r="D26" s="4" t="inlineStr">
        <is>
          <t xml:space="preserve"> </t>
        </is>
      </c>
      <c r="E26" s="8" t="n">
        <v>0.08</v>
      </c>
      <c r="F26" s="8" t="n">
        <v>0.08</v>
      </c>
      <c r="G26" s="4" t="inlineStr">
        <is>
          <t xml:space="preserve"> </t>
        </is>
      </c>
      <c r="H26" s="8" t="n">
        <v>0.16</v>
      </c>
      <c r="I26" s="8" t="n">
        <v>0.13</v>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row>
    <row r="27">
      <c r="A27" s="4" t="inlineStr">
        <is>
          <t>Open mark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row>
    <row r="28">
      <c r="A28" s="3" t="inlineStr">
        <is>
          <t>Schedule of 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row>
    <row r="29">
      <c r="A29" s="4" t="inlineStr">
        <is>
          <t>Stock repurchased during period (in shares)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5" t="n">
        <v>402873</v>
      </c>
      <c r="O29" s="5" t="n">
        <v>53218</v>
      </c>
      <c r="P29" s="5" t="n">
        <v>6893924</v>
      </c>
      <c r="Q29" s="4" t="inlineStr">
        <is>
          <t xml:space="preserve"> </t>
        </is>
      </c>
      <c r="R29" s="4" t="inlineStr">
        <is>
          <t xml:space="preserve"> </t>
        </is>
      </c>
      <c r="S29" s="4" t="inlineStr">
        <is>
          <t xml:space="preserve"> </t>
        </is>
      </c>
      <c r="U29" s="4" t="inlineStr">
        <is>
          <t xml:space="preserve"> </t>
        </is>
      </c>
      <c r="V29" s="4" t="inlineStr">
        <is>
          <t xml:space="preserve"> </t>
        </is>
      </c>
    </row>
    <row r="30">
      <c r="A30" s="4" t="inlineStr">
        <is>
          <t>Aggregate price of shares repurchased since incep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6" t="n">
        <v>25009000</v>
      </c>
      <c r="O30" s="6" t="n">
        <v>2030000</v>
      </c>
      <c r="P30" s="6" t="n">
        <v>106625000</v>
      </c>
      <c r="Q30" s="4" t="inlineStr">
        <is>
          <t xml:space="preserve"> </t>
        </is>
      </c>
      <c r="R30" s="4" t="inlineStr">
        <is>
          <t xml:space="preserve"> </t>
        </is>
      </c>
      <c r="S30" s="4" t="inlineStr">
        <is>
          <t xml:space="preserve"> </t>
        </is>
      </c>
      <c r="U30" s="4" t="inlineStr">
        <is>
          <t xml:space="preserve"> </t>
        </is>
      </c>
      <c r="V30" s="4" t="inlineStr">
        <is>
          <t xml:space="preserve"> </t>
        </is>
      </c>
    </row>
    <row r="31">
      <c r="A31" s="4" t="inlineStr">
        <is>
          <t>Average price of shares repurchased since inception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8" t="n">
        <v>62.08</v>
      </c>
      <c r="O31" s="8" t="n">
        <v>38.14</v>
      </c>
      <c r="P31" s="8" t="n">
        <v>15.47</v>
      </c>
      <c r="Q31" s="4" t="inlineStr">
        <is>
          <t xml:space="preserve"> </t>
        </is>
      </c>
      <c r="R31" s="4" t="inlineStr">
        <is>
          <t xml:space="preserve"> </t>
        </is>
      </c>
      <c r="S31" s="4" t="inlineStr">
        <is>
          <t xml:space="preserve"> </t>
        </is>
      </c>
      <c r="U31" s="4" t="inlineStr">
        <is>
          <t xml:space="preserve"> </t>
        </is>
      </c>
      <c r="V31" s="4" t="inlineStr">
        <is>
          <t xml:space="preserve"> </t>
        </is>
      </c>
    </row>
    <row r="32">
      <c r="A32" s="4" t="inlineStr">
        <is>
          <t>401(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row>
    <row r="33">
      <c r="A33" s="3" t="inlineStr">
        <is>
          <t>Schedule of 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row>
    <row r="34">
      <c r="A34" s="4" t="inlineStr">
        <is>
          <t>Stock repurchased during period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5" t="n">
        <v>0</v>
      </c>
      <c r="O34" s="5" t="n">
        <v>155904</v>
      </c>
      <c r="P34" s="4" t="inlineStr">
        <is>
          <t xml:space="preserve"> </t>
        </is>
      </c>
      <c r="Q34" s="4" t="inlineStr">
        <is>
          <t xml:space="preserve"> </t>
        </is>
      </c>
      <c r="R34" s="5" t="n">
        <v>12462552</v>
      </c>
      <c r="S34" s="4" t="inlineStr">
        <is>
          <t xml:space="preserve"> </t>
        </is>
      </c>
      <c r="U34" s="4" t="inlineStr">
        <is>
          <t xml:space="preserve"> </t>
        </is>
      </c>
      <c r="V34" s="4" t="inlineStr">
        <is>
          <t xml:space="preserve"> </t>
        </is>
      </c>
    </row>
    <row r="35">
      <c r="A35" s="4" t="inlineStr">
        <is>
          <t>Aggregate price of shares repurchased since incep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6" t="n">
        <v>0</v>
      </c>
      <c r="O35" s="6" t="n">
        <v>5913000</v>
      </c>
      <c r="P35" s="4" t="inlineStr">
        <is>
          <t xml:space="preserve"> </t>
        </is>
      </c>
      <c r="Q35" s="4" t="inlineStr">
        <is>
          <t xml:space="preserve"> </t>
        </is>
      </c>
      <c r="R35" s="6" t="n">
        <v>171789000</v>
      </c>
      <c r="S35" s="4" t="inlineStr">
        <is>
          <t xml:space="preserve"> </t>
        </is>
      </c>
      <c r="U35" s="4" t="inlineStr">
        <is>
          <t xml:space="preserve"> </t>
        </is>
      </c>
      <c r="V35" s="4" t="inlineStr">
        <is>
          <t xml:space="preserve"> </t>
        </is>
      </c>
    </row>
    <row r="36">
      <c r="A36" s="4" t="inlineStr">
        <is>
          <t>Average price of shares repurchased since inception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6" t="n">
        <v>0</v>
      </c>
      <c r="O36" s="8" t="n">
        <v>37.93</v>
      </c>
      <c r="P36" s="4" t="inlineStr">
        <is>
          <t xml:space="preserve"> </t>
        </is>
      </c>
      <c r="Q36" s="4" t="inlineStr">
        <is>
          <t xml:space="preserve"> </t>
        </is>
      </c>
      <c r="R36" s="8" t="n">
        <v>13.78</v>
      </c>
      <c r="S36" s="4" t="inlineStr">
        <is>
          <t xml:space="preserve"> </t>
        </is>
      </c>
      <c r="U36" s="4" t="inlineStr">
        <is>
          <t xml:space="preserve"> </t>
        </is>
      </c>
      <c r="V36" s="4" t="inlineStr">
        <is>
          <t xml:space="preserve"> </t>
        </is>
      </c>
    </row>
    <row r="37">
      <c r="A37" s="4" t="inlineStr">
        <is>
          <t>Employe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row>
    <row r="38">
      <c r="A38" s="3" t="inlineStr">
        <is>
          <t>Schedule of Share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row>
    <row r="39">
      <c r="A39" s="4" t="inlineStr">
        <is>
          <t>Stock repurchased during period (in shares)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5" t="n">
        <v>20218</v>
      </c>
      <c r="O39" s="5" t="n">
        <v>24889</v>
      </c>
      <c r="P39" s="4" t="inlineStr">
        <is>
          <t xml:space="preserve"> </t>
        </is>
      </c>
      <c r="Q39" s="5" t="n">
        <v>3087651</v>
      </c>
      <c r="R39" s="4" t="inlineStr">
        <is>
          <t xml:space="preserve"> </t>
        </is>
      </c>
      <c r="S39" s="4" t="inlineStr">
        <is>
          <t xml:space="preserve"> </t>
        </is>
      </c>
      <c r="U39" s="4" t="inlineStr">
        <is>
          <t xml:space="preserve"> </t>
        </is>
      </c>
      <c r="V39" s="4" t="inlineStr">
        <is>
          <t xml:space="preserve"> </t>
        </is>
      </c>
    </row>
    <row r="40">
      <c r="A40" s="4" t="inlineStr">
        <is>
          <t>Aggregate price of shares repurchased since incep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6" t="n">
        <v>1202000</v>
      </c>
      <c r="O40" s="6" t="n">
        <v>978000</v>
      </c>
      <c r="P40" s="4" t="inlineStr">
        <is>
          <t xml:space="preserve"> </t>
        </is>
      </c>
      <c r="Q40" s="6" t="n">
        <v>24562000</v>
      </c>
      <c r="R40" s="4" t="inlineStr">
        <is>
          <t xml:space="preserve"> </t>
        </is>
      </c>
      <c r="S40" s="4" t="inlineStr">
        <is>
          <t xml:space="preserve"> </t>
        </is>
      </c>
      <c r="U40" s="4" t="inlineStr">
        <is>
          <t xml:space="preserve"> </t>
        </is>
      </c>
      <c r="V40" s="4" t="inlineStr">
        <is>
          <t xml:space="preserve"> </t>
        </is>
      </c>
    </row>
    <row r="41">
      <c r="A41" s="4" t="inlineStr">
        <is>
          <t>Average price of shares repurchased since inception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8" t="n">
        <v>59.45</v>
      </c>
      <c r="O41" s="8" t="n">
        <v>39.29</v>
      </c>
      <c r="P41" s="4" t="inlineStr">
        <is>
          <t xml:space="preserve"> </t>
        </is>
      </c>
      <c r="Q41" s="8" t="n">
        <v>7.95</v>
      </c>
      <c r="R41" s="4" t="inlineStr">
        <is>
          <t xml:space="preserve"> </t>
        </is>
      </c>
      <c r="S41" s="4" t="inlineStr">
        <is>
          <t xml:space="preserve"> </t>
        </is>
      </c>
      <c r="U41" s="4" t="inlineStr">
        <is>
          <t xml:space="preserve"> </t>
        </is>
      </c>
      <c r="V41" s="4" t="inlineStr">
        <is>
          <t xml:space="preserve"> </t>
        </is>
      </c>
    </row>
    <row r="42"/>
    <row r="43">
      <c r="A43" s="4" t="inlineStr">
        <is>
          <t>[1] 1 Reflects three-for-two stock split effective August 16, 2023. 2 Reflects three-for-two stock split effective August 16, 2023.</t>
        </is>
      </c>
    </row>
  </sheetData>
  <mergeCells count="47">
    <mergeCell ref="A1:B2"/>
    <mergeCell ref="J1:L1"/>
    <mergeCell ref="M1:O1"/>
    <mergeCell ref="S1:T1"/>
    <mergeCell ref="J2:K2"/>
    <mergeCell ref="M2:N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A42:U42"/>
    <mergeCell ref="A43:U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ew Market Tax Credit (Details) - USD ($)</t>
        </is>
      </c>
      <c r="B1" s="2" t="inlineStr">
        <is>
          <t>Apr. 25, 2023</t>
        </is>
      </c>
      <c r="C1" s="2" t="inlineStr">
        <is>
          <t>Oct. 24, 2019</t>
        </is>
      </c>
      <c r="D1" s="2" t="inlineStr">
        <is>
          <t>Nov. 24, 2021</t>
        </is>
      </c>
    </row>
    <row r="2">
      <c r="A2" s="4" t="inlineStr">
        <is>
          <t>Subsidiar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ue to subsidiary</t>
        </is>
      </c>
      <c r="B4" s="6" t="n">
        <v>23800000</v>
      </c>
      <c r="C4" s="6" t="n">
        <v>22500000</v>
      </c>
      <c r="D4" s="4" t="inlineStr">
        <is>
          <t xml:space="preserve"> </t>
        </is>
      </c>
    </row>
    <row r="5">
      <c r="A5" s="4" t="inlineStr">
        <is>
          <t>Investo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oans receivable</t>
        </is>
      </c>
      <c r="B7" s="6" t="n">
        <v>16700000</v>
      </c>
      <c r="C7" s="6" t="n">
        <v>15900000</v>
      </c>
      <c r="D7" s="4" t="inlineStr">
        <is>
          <t xml:space="preserve"> </t>
        </is>
      </c>
    </row>
    <row r="8">
      <c r="A8" s="4" t="inlineStr">
        <is>
          <t>Loans receivable, term</t>
        </is>
      </c>
      <c r="B8" s="4" t="inlineStr">
        <is>
          <t>25 years</t>
        </is>
      </c>
      <c r="C8" s="4" t="inlineStr">
        <is>
          <t>25 years</t>
        </is>
      </c>
      <c r="D8" s="4" t="inlineStr">
        <is>
          <t xml:space="preserve"> </t>
        </is>
      </c>
    </row>
    <row r="9">
      <c r="A9" s="4" t="inlineStr">
        <is>
          <t>Loans receivable, interest rate</t>
        </is>
      </c>
      <c r="B9" s="10" t="n">
        <v>0.01</v>
      </c>
      <c r="C9" s="10" t="n">
        <v>0.01</v>
      </c>
      <c r="D9" s="4" t="inlineStr">
        <is>
          <t xml:space="preserve"> </t>
        </is>
      </c>
    </row>
    <row r="10">
      <c r="A10" s="4" t="inlineStr">
        <is>
          <t>Proceeds from financing obligation, net of issuance costs</t>
        </is>
      </c>
      <c r="B10" s="6" t="n">
        <v>16700000</v>
      </c>
      <c r="C10" s="6" t="n">
        <v>15900000</v>
      </c>
      <c r="D10" s="4" t="inlineStr">
        <is>
          <t xml:space="preserve"> </t>
        </is>
      </c>
    </row>
    <row r="11">
      <c r="A11" s="4" t="inlineStr">
        <is>
          <t>Interest from counterparty</t>
        </is>
      </c>
      <c r="B11" s="5" t="n">
        <v>5700000</v>
      </c>
      <c r="C11" s="5" t="n">
        <v>6500000</v>
      </c>
      <c r="D11" s="4" t="inlineStr">
        <is>
          <t xml:space="preserve"> </t>
        </is>
      </c>
    </row>
    <row r="12">
      <c r="A12" s="4" t="inlineStr">
        <is>
          <t>Debt issuance costs</t>
        </is>
      </c>
      <c r="B12" s="6" t="n">
        <v>400000</v>
      </c>
      <c r="C12" s="6" t="n">
        <v>300000</v>
      </c>
      <c r="D12" s="4" t="inlineStr">
        <is>
          <t xml:space="preserve"> </t>
        </is>
      </c>
    </row>
    <row r="13">
      <c r="A13" s="4" t="inlineStr">
        <is>
          <t>Loans and Leases Receivable, Gross, Compliance Period</t>
        </is>
      </c>
      <c r="B13" s="4" t="inlineStr">
        <is>
          <t>7 years</t>
        </is>
      </c>
      <c r="C13" s="4" t="inlineStr">
        <is>
          <t>7 years</t>
        </is>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maximum borrowings</t>
        </is>
      </c>
      <c r="B16" s="6" t="n">
        <v>23000000</v>
      </c>
      <c r="C16" s="6" t="n">
        <v>23000000</v>
      </c>
      <c r="D16" s="6" t="n">
        <v>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Commitments and Contingencies (Details) - USD ($) $ in Millions</t>
        </is>
      </c>
      <c r="E1" s="2" t="inlineStr">
        <is>
          <t>3 Months Ended</t>
        </is>
      </c>
      <c r="F1" s="2" t="inlineStr">
        <is>
          <t>9 Months Ended</t>
        </is>
      </c>
    </row>
    <row r="2">
      <c r="B2" s="2" t="inlineStr">
        <is>
          <t>Sep. 28, 2023</t>
        </is>
      </c>
      <c r="C2" s="2" t="inlineStr">
        <is>
          <t>May 02, 2022</t>
        </is>
      </c>
      <c r="D2" s="2" t="inlineStr">
        <is>
          <t>Jan. 24, 2022</t>
        </is>
      </c>
      <c r="E2" s="2" t="inlineStr">
        <is>
          <t>Sep. 30, 2023</t>
        </is>
      </c>
      <c r="F2" s="2" t="inlineStr">
        <is>
          <t>Sep. 30, 2023</t>
        </is>
      </c>
      <c r="G2" s="2" t="inlineStr">
        <is>
          <t>Sep. 30, 2022</t>
        </is>
      </c>
      <c r="H2" s="2" t="inlineStr">
        <is>
          <t>Apr. 27,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sought</t>
        </is>
      </c>
      <c r="B4" s="4" t="inlineStr">
        <is>
          <t xml:space="preserve"> </t>
        </is>
      </c>
      <c r="C4" s="4" t="inlineStr">
        <is>
          <t xml:space="preserve"> </t>
        </is>
      </c>
      <c r="D4" s="11" t="n">
        <v>48.6</v>
      </c>
      <c r="E4" s="4" t="inlineStr">
        <is>
          <t xml:space="preserve"> </t>
        </is>
      </c>
      <c r="F4" s="4" t="inlineStr">
        <is>
          <t xml:space="preserve"> </t>
        </is>
      </c>
      <c r="G4" s="4" t="inlineStr">
        <is>
          <t xml:space="preserve"> </t>
        </is>
      </c>
      <c r="H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6.5</v>
      </c>
    </row>
    <row r="6">
      <c r="A6" s="4" t="inlineStr">
        <is>
          <t>Payments</t>
        </is>
      </c>
      <c r="B6" s="4" t="inlineStr">
        <is>
          <t xml:space="preserve"> </t>
        </is>
      </c>
      <c r="C6" s="6" t="n">
        <v>3</v>
      </c>
      <c r="D6" s="4" t="inlineStr">
        <is>
          <t xml:space="preserve"> </t>
        </is>
      </c>
      <c r="E6" s="11" t="n">
        <v>3.5</v>
      </c>
      <c r="F6" s="4" t="inlineStr">
        <is>
          <t xml:space="preserve"> </t>
        </is>
      </c>
      <c r="G6" s="4" t="inlineStr">
        <is>
          <t xml:space="preserve"> </t>
        </is>
      </c>
      <c r="H6" s="4" t="inlineStr">
        <is>
          <t xml:space="preserve"> </t>
        </is>
      </c>
    </row>
    <row r="7">
      <c r="A7" s="4" t="inlineStr">
        <is>
          <t>Payments to acquire properties</t>
        </is>
      </c>
      <c r="B7" s="4" t="inlineStr">
        <is>
          <t xml:space="preserve"> </t>
        </is>
      </c>
      <c r="C7" s="4" t="inlineStr">
        <is>
          <t xml:space="preserve"> </t>
        </is>
      </c>
      <c r="D7" s="4" t="inlineStr">
        <is>
          <t xml:space="preserve"> </t>
        </is>
      </c>
      <c r="E7" s="4" t="inlineStr">
        <is>
          <t xml:space="preserve"> </t>
        </is>
      </c>
      <c r="F7" s="6" t="n">
        <v>0</v>
      </c>
      <c r="G7" s="6" t="n">
        <v>22</v>
      </c>
      <c r="H7" s="4" t="inlineStr">
        <is>
          <t xml:space="preserve"> </t>
        </is>
      </c>
    </row>
    <row r="8">
      <c r="A8" s="4" t="inlineStr">
        <is>
          <t>Litigation Settlement, Amount Awarded to Other Party</t>
        </is>
      </c>
      <c r="B8" s="11"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Related Parties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11970</v>
      </c>
      <c r="C4" s="6" t="n">
        <v>242605</v>
      </c>
      <c r="D4" s="6" t="n">
        <v>861880</v>
      </c>
      <c r="E4" s="6" t="n">
        <v>634190</v>
      </c>
      <c r="F4" s="4" t="inlineStr">
        <is>
          <t xml:space="preserve"> </t>
        </is>
      </c>
      <c r="G4" s="4" t="inlineStr">
        <is>
          <t xml:space="preserve"> </t>
        </is>
      </c>
    </row>
    <row r="5">
      <c r="A5" s="4" t="inlineStr">
        <is>
          <t>Payments to affiliates</t>
        </is>
      </c>
      <c r="B5" s="5" t="n">
        <v>90</v>
      </c>
      <c r="C5" s="5" t="n">
        <v>30</v>
      </c>
      <c r="D5" s="5" t="n">
        <v>872</v>
      </c>
      <c r="E5" s="5" t="n">
        <v>1033</v>
      </c>
      <c r="F5" s="4" t="inlineStr">
        <is>
          <t xml:space="preserve"> </t>
        </is>
      </c>
      <c r="G5" s="4" t="inlineStr">
        <is>
          <t xml:space="preserve"> </t>
        </is>
      </c>
    </row>
    <row r="6">
      <c r="A6" s="4" t="inlineStr">
        <is>
          <t>Due from affiliates</t>
        </is>
      </c>
      <c r="B6" s="5" t="n">
        <v>160108</v>
      </c>
      <c r="C6" s="4" t="inlineStr">
        <is>
          <t xml:space="preserve"> </t>
        </is>
      </c>
      <c r="D6" s="5" t="n">
        <v>160108</v>
      </c>
      <c r="E6" s="4" t="inlineStr">
        <is>
          <t xml:space="preserve"> </t>
        </is>
      </c>
      <c r="F6" s="6" t="n">
        <v>127158</v>
      </c>
      <c r="G6" s="4" t="inlineStr">
        <is>
          <t xml:space="preserve"> </t>
        </is>
      </c>
    </row>
    <row r="7">
      <c r="A7" s="4" t="inlineStr">
        <is>
          <t>Due to affiliates</t>
        </is>
      </c>
      <c r="B7" s="5" t="n">
        <v>29917</v>
      </c>
      <c r="C7" s="4" t="inlineStr">
        <is>
          <t xml:space="preserve"> </t>
        </is>
      </c>
      <c r="D7" s="5" t="n">
        <v>29917</v>
      </c>
      <c r="E7" s="4" t="inlineStr">
        <is>
          <t xml:space="preserve"> </t>
        </is>
      </c>
      <c r="F7" s="5" t="n">
        <v>45513</v>
      </c>
      <c r="G7" s="4" t="inlineStr">
        <is>
          <t xml:space="preserve"> </t>
        </is>
      </c>
    </row>
    <row r="8">
      <c r="A8" s="4" t="inlineStr">
        <is>
          <t>Percentage of facility purchased</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Affil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5" t="n">
        <v>1047</v>
      </c>
      <c r="C11" s="6" t="n">
        <v>450</v>
      </c>
      <c r="D11" s="5" t="n">
        <v>4811</v>
      </c>
      <c r="E11" s="6" t="n">
        <v>3529</v>
      </c>
      <c r="F11" s="4" t="inlineStr">
        <is>
          <t xml:space="preserve"> </t>
        </is>
      </c>
      <c r="G11" s="4" t="inlineStr">
        <is>
          <t xml:space="preserve"> </t>
        </is>
      </c>
    </row>
    <row r="12">
      <c r="A12" s="4" t="inlineStr">
        <is>
          <t>Due from affiliates</t>
        </is>
      </c>
      <c r="B12" s="5" t="n">
        <v>190</v>
      </c>
      <c r="C12" s="4" t="inlineStr">
        <is>
          <t xml:space="preserve"> </t>
        </is>
      </c>
      <c r="D12" s="5" t="n">
        <v>190</v>
      </c>
      <c r="E12" s="4" t="inlineStr">
        <is>
          <t xml:space="preserve"> </t>
        </is>
      </c>
      <c r="F12" s="5" t="n">
        <v>432</v>
      </c>
      <c r="G12" s="4" t="inlineStr">
        <is>
          <t xml:space="preserve"> </t>
        </is>
      </c>
    </row>
    <row r="13">
      <c r="A13" s="4" t="inlineStr">
        <is>
          <t>Due to affiliates</t>
        </is>
      </c>
      <c r="B13" s="6" t="n">
        <v>232</v>
      </c>
      <c r="C13" s="4" t="inlineStr">
        <is>
          <t xml:space="preserve"> </t>
        </is>
      </c>
      <c r="D13" s="6" t="n">
        <v>232</v>
      </c>
      <c r="E13" s="4" t="inlineStr">
        <is>
          <t xml:space="preserve"> </t>
        </is>
      </c>
      <c r="F13" s="6" t="n">
        <v>0</v>
      </c>
      <c r="G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et Sales</t>
        </is>
      </c>
      <c r="B5" s="6" t="n">
        <v>311970</v>
      </c>
      <c r="C5" s="6" t="n">
        <v>242605</v>
      </c>
      <c r="D5" s="6" t="n">
        <v>861880</v>
      </c>
      <c r="E5" s="6" t="n">
        <v>634190</v>
      </c>
      <c r="F5" s="4" t="inlineStr">
        <is>
          <t xml:space="preserve"> </t>
        </is>
      </c>
    </row>
    <row r="6">
      <c r="A6" s="4" t="inlineStr">
        <is>
          <t>Gross Profit</t>
        </is>
      </c>
      <c r="B6" s="5" t="n">
        <v>116109</v>
      </c>
      <c r="C6" s="5" t="n">
        <v>65591</v>
      </c>
      <c r="D6" s="5" t="n">
        <v>287281</v>
      </c>
      <c r="E6" s="5" t="n">
        <v>159031</v>
      </c>
      <c r="F6" s="4" t="inlineStr">
        <is>
          <t xml:space="preserve"> </t>
        </is>
      </c>
    </row>
    <row r="7">
      <c r="A7" s="4" t="inlineStr">
        <is>
          <t>Long-lived assets</t>
        </is>
      </c>
      <c r="B7" s="5" t="n">
        <v>374537</v>
      </c>
      <c r="C7" s="4" t="inlineStr">
        <is>
          <t xml:space="preserve"> </t>
        </is>
      </c>
      <c r="D7" s="5" t="n">
        <v>374537</v>
      </c>
      <c r="E7" s="4" t="inlineStr">
        <is>
          <t xml:space="preserve"> </t>
        </is>
      </c>
      <c r="F7" s="6" t="n">
        <v>317322</v>
      </c>
    </row>
    <row r="8">
      <c r="A8" s="4" t="inlineStr">
        <is>
          <t>Goodwill</t>
        </is>
      </c>
      <c r="B8" s="5" t="n">
        <v>143793</v>
      </c>
      <c r="C8" s="4" t="inlineStr">
        <is>
          <t xml:space="preserve"> </t>
        </is>
      </c>
      <c r="D8" s="5" t="n">
        <v>143793</v>
      </c>
      <c r="E8" s="4" t="inlineStr">
        <is>
          <t xml:space="preserve"> </t>
        </is>
      </c>
      <c r="F8" s="5" t="n">
        <v>146498</v>
      </c>
    </row>
    <row r="9">
      <c r="A9" s="4" t="inlineStr">
        <is>
          <t>AAON Oklaho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46454</v>
      </c>
      <c r="C11" s="5" t="n">
        <v>179169</v>
      </c>
      <c r="D11" s="5" t="n">
        <v>666670</v>
      </c>
      <c r="E11" s="5" t="n">
        <v>476517</v>
      </c>
      <c r="F11" s="4" t="inlineStr">
        <is>
          <t xml:space="preserve"> </t>
        </is>
      </c>
    </row>
    <row r="12">
      <c r="A12" s="4" t="inlineStr">
        <is>
          <t>AAON Coil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5769</v>
      </c>
      <c r="C14" s="5" t="n">
        <v>30504</v>
      </c>
      <c r="D14" s="5" t="n">
        <v>89262</v>
      </c>
      <c r="E14" s="5" t="n">
        <v>79193</v>
      </c>
      <c r="F14" s="4" t="inlineStr">
        <is>
          <t xml:space="preserve"> </t>
        </is>
      </c>
    </row>
    <row r="15">
      <c r="A15" s="4" t="inlineStr">
        <is>
          <t>Bas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39747</v>
      </c>
      <c r="C17" s="5" t="n">
        <v>32932</v>
      </c>
      <c r="D17" s="5" t="n">
        <v>105948</v>
      </c>
      <c r="E17" s="5" t="n">
        <v>78480</v>
      </c>
      <c r="F17" s="4" t="inlineStr">
        <is>
          <t xml:space="preserve"> </t>
        </is>
      </c>
    </row>
    <row r="18">
      <c r="A18" s="4" t="inlineStr">
        <is>
          <t>Operating Segments | AAON Oklahom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fit</t>
        </is>
      </c>
      <c r="B20" s="5" t="n">
        <v>94174</v>
      </c>
      <c r="C20" s="5" t="n">
        <v>45643</v>
      </c>
      <c r="D20" s="5" t="n">
        <v>231403</v>
      </c>
      <c r="E20" s="5" t="n">
        <v>111216</v>
      </c>
      <c r="F20" s="4" t="inlineStr">
        <is>
          <t xml:space="preserve"> </t>
        </is>
      </c>
    </row>
    <row r="21">
      <c r="A21" s="4" t="inlineStr">
        <is>
          <t>Long-lived assets</t>
        </is>
      </c>
      <c r="B21" s="5" t="n">
        <v>251298</v>
      </c>
      <c r="C21" s="4" t="inlineStr">
        <is>
          <t xml:space="preserve"> </t>
        </is>
      </c>
      <c r="D21" s="5" t="n">
        <v>251298</v>
      </c>
      <c r="E21" s="4" t="inlineStr">
        <is>
          <t xml:space="preserve"> </t>
        </is>
      </c>
      <c r="F21" s="5" t="n">
        <v>213731</v>
      </c>
    </row>
    <row r="22">
      <c r="A22" s="4" t="inlineStr">
        <is>
          <t>Goodwill</t>
        </is>
      </c>
      <c r="B22" s="5" t="n">
        <v>3229</v>
      </c>
      <c r="C22" s="4" t="inlineStr">
        <is>
          <t xml:space="preserve"> </t>
        </is>
      </c>
      <c r="D22" s="5" t="n">
        <v>3229</v>
      </c>
      <c r="E22" s="4" t="inlineStr">
        <is>
          <t xml:space="preserve"> </t>
        </is>
      </c>
      <c r="F22" s="5" t="n">
        <v>3229</v>
      </c>
    </row>
    <row r="23">
      <c r="A23" s="4" t="inlineStr">
        <is>
          <t>Operating Segments | AAON Coil 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fit</t>
        </is>
      </c>
      <c r="B25" s="5" t="n">
        <v>8307</v>
      </c>
      <c r="C25" s="5" t="n">
        <v>10564</v>
      </c>
      <c r="D25" s="5" t="n">
        <v>22948</v>
      </c>
      <c r="E25" s="5" t="n">
        <v>26344</v>
      </c>
      <c r="F25" s="4" t="inlineStr">
        <is>
          <t xml:space="preserve"> </t>
        </is>
      </c>
    </row>
    <row r="26">
      <c r="A26" s="4" t="inlineStr">
        <is>
          <t>Long-lived assets</t>
        </is>
      </c>
      <c r="B26" s="5" t="n">
        <v>77434</v>
      </c>
      <c r="C26" s="4" t="inlineStr">
        <is>
          <t xml:space="preserve"> </t>
        </is>
      </c>
      <c r="D26" s="5" t="n">
        <v>77434</v>
      </c>
      <c r="E26" s="4" t="inlineStr">
        <is>
          <t xml:space="preserve"> </t>
        </is>
      </c>
      <c r="F26" s="5" t="n">
        <v>68013</v>
      </c>
    </row>
    <row r="27">
      <c r="A27" s="4" t="inlineStr">
        <is>
          <t>Goodwill</t>
        </is>
      </c>
      <c r="B27" s="5" t="n">
        <v>0</v>
      </c>
      <c r="C27" s="4" t="inlineStr">
        <is>
          <t xml:space="preserve"> </t>
        </is>
      </c>
      <c r="D27" s="5" t="n">
        <v>0</v>
      </c>
      <c r="E27" s="4" t="inlineStr">
        <is>
          <t xml:space="preserve"> </t>
        </is>
      </c>
      <c r="F27" s="5" t="n">
        <v>0</v>
      </c>
    </row>
    <row r="28">
      <c r="A28" s="4" t="inlineStr">
        <is>
          <t>Operating Segments | Bas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Profit</t>
        </is>
      </c>
      <c r="B30" s="5" t="n">
        <v>13628</v>
      </c>
      <c r="C30" s="5" t="n">
        <v>9384</v>
      </c>
      <c r="D30" s="5" t="n">
        <v>32930</v>
      </c>
      <c r="E30" s="5" t="n">
        <v>21471</v>
      </c>
      <c r="F30" s="4" t="inlineStr">
        <is>
          <t xml:space="preserve"> </t>
        </is>
      </c>
    </row>
    <row r="31">
      <c r="A31" s="4" t="inlineStr">
        <is>
          <t>Long-lived assets</t>
        </is>
      </c>
      <c r="B31" s="5" t="n">
        <v>45805</v>
      </c>
      <c r="C31" s="4" t="inlineStr">
        <is>
          <t xml:space="preserve"> </t>
        </is>
      </c>
      <c r="D31" s="5" t="n">
        <v>45805</v>
      </c>
      <c r="E31" s="4" t="inlineStr">
        <is>
          <t xml:space="preserve"> </t>
        </is>
      </c>
      <c r="F31" s="5" t="n">
        <v>35578</v>
      </c>
    </row>
    <row r="32">
      <c r="A32" s="4" t="inlineStr">
        <is>
          <t>Goodwill</t>
        </is>
      </c>
      <c r="B32" s="5" t="n">
        <v>140564</v>
      </c>
      <c r="C32" s="4" t="inlineStr">
        <is>
          <t xml:space="preserve"> </t>
        </is>
      </c>
      <c r="D32" s="5" t="n">
        <v>140564</v>
      </c>
      <c r="E32" s="4" t="inlineStr">
        <is>
          <t xml:space="preserve"> </t>
        </is>
      </c>
      <c r="F32" s="6" t="n">
        <v>143269</v>
      </c>
    </row>
    <row r="33">
      <c r="A33" s="4" t="inlineStr">
        <is>
          <t>Inter-segment | AAON Oklahom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768</v>
      </c>
      <c r="C35" s="5" t="n">
        <v>998</v>
      </c>
      <c r="D35" s="5" t="n">
        <v>3467</v>
      </c>
      <c r="E35" s="5" t="n">
        <v>2157</v>
      </c>
      <c r="F35" s="4" t="inlineStr">
        <is>
          <t xml:space="preserve"> </t>
        </is>
      </c>
    </row>
    <row r="36">
      <c r="A36" s="4" t="inlineStr">
        <is>
          <t>Inter-segment | AAON Coil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1871</v>
      </c>
      <c r="C38" s="5" t="n">
        <v>8037</v>
      </c>
      <c r="D38" s="5" t="n">
        <v>28687</v>
      </c>
      <c r="E38" s="5" t="n">
        <v>24047</v>
      </c>
      <c r="F38" s="4" t="inlineStr">
        <is>
          <t xml:space="preserve"> </t>
        </is>
      </c>
    </row>
    <row r="39">
      <c r="A39" s="4" t="inlineStr">
        <is>
          <t>Inter-segment | Bas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74</v>
      </c>
      <c r="C41" s="5" t="n">
        <v>61</v>
      </c>
      <c r="D41" s="5" t="n">
        <v>1426</v>
      </c>
      <c r="E41" s="5" t="n">
        <v>61</v>
      </c>
      <c r="F41" s="4" t="inlineStr">
        <is>
          <t xml:space="preserve"> </t>
        </is>
      </c>
    </row>
    <row r="42">
      <c r="A42" s="4" t="inlineStr">
        <is>
          <t>Segment Reconciling Items | AAON Oklahom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246454</v>
      </c>
      <c r="C44" s="5" t="n">
        <v>179169</v>
      </c>
      <c r="D44" s="5" t="n">
        <v>666670</v>
      </c>
      <c r="E44" s="5" t="n">
        <v>476517</v>
      </c>
      <c r="F44" s="4" t="inlineStr">
        <is>
          <t xml:space="preserve"> </t>
        </is>
      </c>
    </row>
    <row r="45">
      <c r="A45" s="4" t="inlineStr">
        <is>
          <t>Segment Reconciling Items | AAON Coil Produ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25769</v>
      </c>
      <c r="C47" s="5" t="n">
        <v>30504</v>
      </c>
      <c r="D47" s="5" t="n">
        <v>89262</v>
      </c>
      <c r="E47" s="5" t="n">
        <v>79193</v>
      </c>
      <c r="F47" s="4" t="inlineStr">
        <is>
          <t xml:space="preserve"> </t>
        </is>
      </c>
    </row>
    <row r="48">
      <c r="A48" s="4" t="inlineStr">
        <is>
          <t>Segment Reconciling Items | Bas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39747</v>
      </c>
      <c r="C50" s="5" t="n">
        <v>32932</v>
      </c>
      <c r="D50" s="5" t="n">
        <v>105948</v>
      </c>
      <c r="E50" s="5" t="n">
        <v>78480</v>
      </c>
      <c r="F50" s="4" t="inlineStr">
        <is>
          <t xml:space="preserve"> </t>
        </is>
      </c>
    </row>
    <row r="51">
      <c r="A51" s="4" t="inlineStr">
        <is>
          <t>Consolidation, 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6" t="n">
        <v>-12565</v>
      </c>
      <c r="C53" s="6" t="n">
        <v>-9096</v>
      </c>
      <c r="D53" s="6" t="n">
        <v>-33580</v>
      </c>
      <c r="E53" s="6" t="n">
        <v>-26265</v>
      </c>
      <c r="F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Note 19) by major source, net of intercompany sales eliminations. Three Months Ended September 30, 2023 AAON Oklahoma AAON Coil Products BASX Total (in thousands) Rooftop units $ 221,417 $ — $ — $ 221,417 Condensing units — 7,636 — 7,636 Air handlers — 9,862 7,558 17,420 Outdoor mechanical rooms — 62 — 62 Cleanroom systems — — 5,355 5,355 Data center cooling solutions — 3,284 25,726 29,010 Water-source heat pumps — 3,898 — 3,898 Part sales 17,756 4 371 18,131 Other 1 7,281 1,023 737 9,041 $ 246,454 $ 25,769 $ 39,747 $ 311,970 Three Months Ended September 30, 2022 AAON Oklahoma AAON Coil Products BASX Total (in thousands) Rooftop units $ 154,171 $ — $ — $ 154,171 Condensing units — 12,720 — 12,720 Air handlers — 14,380 2,211 16,591 Outdoor mechanical rooms 58 118 — 176 Cleanroom systems — — 15,283 15,283 Data center cooling solutions — — 14,884 14,884 Water-source heat pumps 3,236 2,445 — 5,681 Part sales 15,724 — 176 15,900 Other 1 5,980 841 378 7,199 $ 179,169 $ 30,504 $ 32,932 $ 242,605 1 Other sales include freight, extended warranties and miscellaneous revenue. Nine Months Ended September 30, 2023 AAON Oklahoma AAON Coil Products BASX Total (in thousands) Rooftop units $ 597,508 $ — $ — $ 597,508 Condensing units 61 34,243 — 34,304 Air handlers — 34,693 13,196 47,889 Outdoor mechanical rooms 208 274 — 482 Cleanroom systems — — 35,063 35,063 Data center cooling solutions — 6,524 56,079 62,603 Water-source heat pumps 3,128 10,064 — 13,192 Part sales 47,623 5 862 48,490 Other 1 18,142 3,459 748 22,349 $ 666,670 $ 89,262 $ 105,948 $ 861,880 Nine Months Ended September 30, 2022 AAON Oklahoma AAON Coil Products BASX Total (in thousands) Rooftop units $ 414,493 $ — $ — $ 414,493 Condensing units 242 33,645 — 33,887 Air handlers — 35,358 6,495 41,853 Outdoor mechanical rooms 612 488 — 1,100 Cleanroom systems — — 31,568 31,568 Data center cooling solutions — — 38,589 38,589 Water-source heat pumps 8,098 6,596 — 14,694 Part sales 39,797 — 507 40,304 Other 1 13,275 3,106 1,321 17,702 $ 476,517 $ 79,193 $ 78,480 $ 634,190 1 Other sales include freight, extended warranties and miscellaneous revenue.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ve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ere $20.1 million and $10.8 million for the three months ended September 30, 2023 and 2022, respectively, and $46.4 million and $28.7 million for the nine months ended September 30,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various lease arrangements for certain manufacturing and warehousing facilities, equipment rental, as well as administrative facilities. Currently, all leases are classified as operating leases. The following table presents the balances by lease type: Balance Sheet Classification September 30, 2023 December 31, 2022 Operating Leases Right of use assets Right of use assets $ 12,252 $ 7,123 Lease liability, short-term Accrued liabilities $ 1,858 $ 1,254 Lease liability, long-term Other long-term liabilities $ 10,684 $ 5,993 Since 2018, the Company has leased the manufacturing, engineering and office space used by our operations in Parkville, Missouri, which is classified as an operating lease. In October 2022, the Parkville, Missouri lease was amended to expand our manufacturing and office space from 51,000 square feet to 86,000 square feet. The amended lease provides for approximately 31,000 square feet of additional manufacturing and engineering space and approximately 4,000 square feet of additional office space. The amended lease extends the lease term through December 31, 2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4:46Z</dcterms:created>
  <dcterms:modified xmlns:dcterms="http://purl.org/dc/terms/" xmlns:xsi="http://www.w3.org/2001/XMLSchema-instance" xsi:type="dcterms:W3CDTF">2023-11-06T21:14:46Z</dcterms:modified>
</cp:coreProperties>
</file>